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Property and Equipment, Net" sheetId="10" state="visible" r:id="rId10"/>
    <sheet xmlns:r="http://schemas.openxmlformats.org/officeDocument/2006/relationships" name="4. Right of Use Leased Asset" sheetId="11" state="visible" r:id="rId11"/>
    <sheet xmlns:r="http://schemas.openxmlformats.org/officeDocument/2006/relationships" name="5. Film and Television Costs, N" sheetId="12" state="visible" r:id="rId12"/>
    <sheet xmlns:r="http://schemas.openxmlformats.org/officeDocument/2006/relationships" name="6. Goodwill and Intangible Asse" sheetId="13" state="visible" r:id="rId13"/>
    <sheet xmlns:r="http://schemas.openxmlformats.org/officeDocument/2006/relationships" name="7. Deferred Revenue" sheetId="14" state="visible" r:id="rId14"/>
    <sheet xmlns:r="http://schemas.openxmlformats.org/officeDocument/2006/relationships" name="8. Accrued Liabilities - Curren" sheetId="15" state="visible" r:id="rId15"/>
    <sheet xmlns:r="http://schemas.openxmlformats.org/officeDocument/2006/relationships" name="9. Secured Convertible Notes" sheetId="16" state="visible" r:id="rId16"/>
    <sheet xmlns:r="http://schemas.openxmlformats.org/officeDocument/2006/relationships" name="10. Production Loan Facility" sheetId="17" state="visible" r:id="rId17"/>
    <sheet xmlns:r="http://schemas.openxmlformats.org/officeDocument/2006/relationships" name="11. Disputed Trade Payable" sheetId="18" state="visible" r:id="rId18"/>
    <sheet xmlns:r="http://schemas.openxmlformats.org/officeDocument/2006/relationships" name="12. Stockholders' Equity" sheetId="19" state="visible" r:id="rId19"/>
    <sheet xmlns:r="http://schemas.openxmlformats.org/officeDocument/2006/relationships" name="13. Stock Options" sheetId="20" state="visible" r:id="rId20"/>
    <sheet xmlns:r="http://schemas.openxmlformats.org/officeDocument/2006/relationships" name="14. Warrants" sheetId="21" state="visible" r:id="rId21"/>
    <sheet xmlns:r="http://schemas.openxmlformats.org/officeDocument/2006/relationships" name="15. Income Taxes" sheetId="22" state="visible" r:id="rId22"/>
    <sheet xmlns:r="http://schemas.openxmlformats.org/officeDocument/2006/relationships" name="16. Commitment and Contingencie" sheetId="23" state="visible" r:id="rId23"/>
    <sheet xmlns:r="http://schemas.openxmlformats.org/officeDocument/2006/relationships" name="17. Related Party Transactions" sheetId="24" state="visible" r:id="rId24"/>
    <sheet xmlns:r="http://schemas.openxmlformats.org/officeDocument/2006/relationships" name="18. Subsequent Events" sheetId="25" state="visible" r:id="rId25"/>
    <sheet xmlns:r="http://schemas.openxmlformats.org/officeDocument/2006/relationships" name="2. Summary of Significant Acc_2" sheetId="26" state="visible" r:id="rId26"/>
    <sheet xmlns:r="http://schemas.openxmlformats.org/officeDocument/2006/relationships" name="2. Summary of Significant Acc_3" sheetId="27" state="visible" r:id="rId27"/>
    <sheet xmlns:r="http://schemas.openxmlformats.org/officeDocument/2006/relationships" name="3. Property and Equipment, Net " sheetId="28" state="visible" r:id="rId28"/>
    <sheet xmlns:r="http://schemas.openxmlformats.org/officeDocument/2006/relationships" name="4. Right of Use Leased Asset (T" sheetId="29" state="visible" r:id="rId29"/>
    <sheet xmlns:r="http://schemas.openxmlformats.org/officeDocument/2006/relationships" name="5. Film and Television Costs,_2" sheetId="30" state="visible" r:id="rId30"/>
    <sheet xmlns:r="http://schemas.openxmlformats.org/officeDocument/2006/relationships" name="6. Goodwill and Intangible As_2" sheetId="31" state="visible" r:id="rId31"/>
    <sheet xmlns:r="http://schemas.openxmlformats.org/officeDocument/2006/relationships" name="8. Accrued Liabilities - Curr_2" sheetId="32" state="visible" r:id="rId32"/>
    <sheet xmlns:r="http://schemas.openxmlformats.org/officeDocument/2006/relationships" name="13. Stock Options (Tables)" sheetId="33" state="visible" r:id="rId33"/>
    <sheet xmlns:r="http://schemas.openxmlformats.org/officeDocument/2006/relationships" name="14. Warrants (Tables)" sheetId="34" state="visible" r:id="rId34"/>
    <sheet xmlns:r="http://schemas.openxmlformats.org/officeDocument/2006/relationships" name="15. Income Taxes (Tables)" sheetId="35" state="visible" r:id="rId35"/>
    <sheet xmlns:r="http://schemas.openxmlformats.org/officeDocument/2006/relationships" name="16. Commitment and Contingenc_2" sheetId="36" state="visible" r:id="rId36"/>
    <sheet xmlns:r="http://schemas.openxmlformats.org/officeDocument/2006/relationships" name="1. Organization and Business (D" sheetId="37" state="visible" r:id="rId37"/>
    <sheet xmlns:r="http://schemas.openxmlformats.org/officeDocument/2006/relationships" name="2. Summary of Significant Acc_4" sheetId="38" state="visible" r:id="rId38"/>
    <sheet xmlns:r="http://schemas.openxmlformats.org/officeDocument/2006/relationships" name="2. Significant Accounting Polic" sheetId="39" state="visible" r:id="rId39"/>
    <sheet xmlns:r="http://schemas.openxmlformats.org/officeDocument/2006/relationships" name="3. Property and Equipment, Ne_2" sheetId="40" state="visible" r:id="rId40"/>
    <sheet xmlns:r="http://schemas.openxmlformats.org/officeDocument/2006/relationships" name="3. Property and Equipment, Ne_3" sheetId="41" state="visible" r:id="rId41"/>
    <sheet xmlns:r="http://schemas.openxmlformats.org/officeDocument/2006/relationships" name="4. Right of Use Leased Asset (D" sheetId="42" state="visible" r:id="rId42"/>
    <sheet xmlns:r="http://schemas.openxmlformats.org/officeDocument/2006/relationships" name="4. Right of Use Leased Asset _2" sheetId="43" state="visible" r:id="rId43"/>
    <sheet xmlns:r="http://schemas.openxmlformats.org/officeDocument/2006/relationships" name="5. Film and Television Costs,_3" sheetId="44" state="visible" r:id="rId44"/>
    <sheet xmlns:r="http://schemas.openxmlformats.org/officeDocument/2006/relationships" name="5. Film and Television Costs,_4" sheetId="45" state="visible" r:id="rId45"/>
    <sheet xmlns:r="http://schemas.openxmlformats.org/officeDocument/2006/relationships" name="6. Goodwill and Intangible As_3" sheetId="46" state="visible" r:id="rId46"/>
    <sheet xmlns:r="http://schemas.openxmlformats.org/officeDocument/2006/relationships" name="6. Goodwill and Intangible As_4" sheetId="47" state="visible" r:id="rId47"/>
    <sheet xmlns:r="http://schemas.openxmlformats.org/officeDocument/2006/relationships" name="6. Goodwill and Intangible As_5" sheetId="48" state="visible" r:id="rId48"/>
    <sheet xmlns:r="http://schemas.openxmlformats.org/officeDocument/2006/relationships" name="7. Deferred Revenue (Details Na" sheetId="49" state="visible" r:id="rId49"/>
    <sheet xmlns:r="http://schemas.openxmlformats.org/officeDocument/2006/relationships" name="8. Accrued Liabilities - Curr_3" sheetId="50" state="visible" r:id="rId50"/>
    <sheet xmlns:r="http://schemas.openxmlformats.org/officeDocument/2006/relationships" name="9. Secured Convertible Notes (D" sheetId="51" state="visible" r:id="rId51"/>
    <sheet xmlns:r="http://schemas.openxmlformats.org/officeDocument/2006/relationships" name="10. Production Loan Facility (D" sheetId="52" state="visible" r:id="rId52"/>
    <sheet xmlns:r="http://schemas.openxmlformats.org/officeDocument/2006/relationships" name="11. Disputed Trade Payable (Det" sheetId="53" state="visible" r:id="rId53"/>
    <sheet xmlns:r="http://schemas.openxmlformats.org/officeDocument/2006/relationships" name="12. Stockholders' Equity (Detai" sheetId="54" state="visible" r:id="rId54"/>
    <sheet xmlns:r="http://schemas.openxmlformats.org/officeDocument/2006/relationships" name="13. Stock Options (Details-Opti" sheetId="55" state="visible" r:id="rId55"/>
    <sheet xmlns:r="http://schemas.openxmlformats.org/officeDocument/2006/relationships" name="13. Stock Options (Details - As" sheetId="56" state="visible" r:id="rId56"/>
    <sheet xmlns:r="http://schemas.openxmlformats.org/officeDocument/2006/relationships" name="13. Stock Options (Details Narr" sheetId="57" state="visible" r:id="rId57"/>
    <sheet xmlns:r="http://schemas.openxmlformats.org/officeDocument/2006/relationships" name="14. Warrants (Details)" sheetId="58" state="visible" r:id="rId58"/>
    <sheet xmlns:r="http://schemas.openxmlformats.org/officeDocument/2006/relationships" name="14. Warrants (Details Narrative" sheetId="59" state="visible" r:id="rId59"/>
    <sheet xmlns:r="http://schemas.openxmlformats.org/officeDocument/2006/relationships" name="15. Income Taxes (Details-Defer" sheetId="60" state="visible" r:id="rId60"/>
    <sheet xmlns:r="http://schemas.openxmlformats.org/officeDocument/2006/relationships" name="15. Income Taxes (Details-Incom" sheetId="61" state="visible" r:id="rId61"/>
    <sheet xmlns:r="http://schemas.openxmlformats.org/officeDocument/2006/relationships" name="15. Income Taxes (Details Narra" sheetId="62" state="visible" r:id="rId62"/>
    <sheet xmlns:r="http://schemas.openxmlformats.org/officeDocument/2006/relationships" name="16. Commitment and Contingenc_3" sheetId="63" state="visible" r:id="rId63"/>
    <sheet xmlns:r="http://schemas.openxmlformats.org/officeDocument/2006/relationships" name="16. Commitments and Contingenci" sheetId="64" state="visible" r:id="rId64"/>
    <sheet xmlns:r="http://schemas.openxmlformats.org/officeDocument/2006/relationships" name="17. Related Party (Details Narr" sheetId="65" state="visible" r:id="rId65"/>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9</t>
  </si>
  <si>
    <t>Mar. 29, 2020</t>
  </si>
  <si>
    <t>Jun. 28, 2019</t>
  </si>
  <si>
    <t>Cover [Abstract]</t>
  </si>
  <si>
    <t>Entity Registrant Name</t>
  </si>
  <si>
    <t>Genius Brands International, Inc.</t>
  </si>
  <si>
    <t>Entity Central Index Key</t>
  </si>
  <si>
    <t>0001355848</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t>
  </si>
  <si>
    <t>Entity Shell Company</t>
  </si>
  <si>
    <t>Entity Incorporation, State or Country Code</t>
  </si>
  <si>
    <t>NV</t>
  </si>
  <si>
    <t>File Number</t>
  </si>
  <si>
    <t>000-54389</t>
  </si>
  <si>
    <t>Entity Interactive Data Current</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Restricted Cash</t>
  </si>
  <si>
    <t>Accounts Receivable, net</t>
  </si>
  <si>
    <t>Other Receivable</t>
  </si>
  <si>
    <t>Inventory</t>
  </si>
  <si>
    <t>Prepaid and Other Assets</t>
  </si>
  <si>
    <t>Total Current Assets</t>
  </si>
  <si>
    <t>Property and Equipment, net</t>
  </si>
  <si>
    <t>Right Of Use Assets, net</t>
  </si>
  <si>
    <t>Film and Television Costs, net</t>
  </si>
  <si>
    <t>Lease Deposits</t>
  </si>
  <si>
    <t>Intangible Assets, net</t>
  </si>
  <si>
    <t>Goodwill</t>
  </si>
  <si>
    <t>Total Assets</t>
  </si>
  <si>
    <t>Current Liabilities:</t>
  </si>
  <si>
    <t>Accounts Payable</t>
  </si>
  <si>
    <t>Accrued Expenses</t>
  </si>
  <si>
    <t>Participations Payable</t>
  </si>
  <si>
    <t>Deferred Revenue</t>
  </si>
  <si>
    <t>Senior Secured Convertible Notes, net</t>
  </si>
  <si>
    <t>Lease Liability</t>
  </si>
  <si>
    <t>Due To Related Party</t>
  </si>
  <si>
    <t>Accrued Salaries and Wages</t>
  </si>
  <si>
    <t>Total Current Liabilities</t>
  </si>
  <si>
    <t>Long Term Liabilities:</t>
  </si>
  <si>
    <t>Production Facility, net</t>
  </si>
  <si>
    <t>Disputed Trade Payable</t>
  </si>
  <si>
    <t>Total Liabilities</t>
  </si>
  <si>
    <t>Stockholders' Equity</t>
  </si>
  <si>
    <t>Preferred Stock, $0.001 par value, 10,000,000 share authorized, 1,097 and 2,120 shares issued and outstanding as of December 31, 2019 and December 31, 2018, respectively</t>
  </si>
  <si>
    <t>Common Stock, $0.001 par value, 233,333,334 shares authorized, 21,877,724 and 9,457,859 shares issued and outstanding as of December 31, 2019 and December 31, 2018, respectively</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Total Revenues</t>
  </si>
  <si>
    <t>Operating Expenses:</t>
  </si>
  <si>
    <t>Marketing and Sales</t>
  </si>
  <si>
    <t>Direct Operating Costs</t>
  </si>
  <si>
    <t>General and Administrative</t>
  </si>
  <si>
    <t>Impairment Loss</t>
  </si>
  <si>
    <t>Total Operating Expenses</t>
  </si>
  <si>
    <t>Loss from Operations</t>
  </si>
  <si>
    <t>Other Income (Expense):</t>
  </si>
  <si>
    <t>Other Income</t>
  </si>
  <si>
    <t>Loss on Extinguished Debt</t>
  </si>
  <si>
    <t>Warrant Modification Expense</t>
  </si>
  <si>
    <t>Sub-Lease Income</t>
  </si>
  <si>
    <t>Interest Expense</t>
  </si>
  <si>
    <t>Net Other Income (Expense)</t>
  </si>
  <si>
    <t>Loss Before Income Tax Expense</t>
  </si>
  <si>
    <t>Income Tax Expense</t>
  </si>
  <si>
    <t>Net Loss</t>
  </si>
  <si>
    <t>Beneficial Conversion Feature on Preferred Stock</t>
  </si>
  <si>
    <t>Net Loss Applicable to Common Shareholders</t>
  </si>
  <si>
    <t>Net Loss per Common Share (Basic And Diluted)</t>
  </si>
  <si>
    <t>Weighted Average Shares Outstanding (Basic and Diluted)</t>
  </si>
  <si>
    <t>Licensing and Royalties [Member]</t>
  </si>
  <si>
    <t>Television and Home Entertainment [Member]</t>
  </si>
  <si>
    <t>Advertising Sales [Member]</t>
  </si>
  <si>
    <t>Product Sales [Member]</t>
  </si>
  <si>
    <t>Consolidated Statements of Comprehensive Loss - USD ($)</t>
  </si>
  <si>
    <t>Statement of Comprehensive Income [Abstract]</t>
  </si>
  <si>
    <t>Comprehensive Net Loss to Common Shareholders</t>
  </si>
  <si>
    <t>Consolidated Statements of Stockholders' Equity - USD ($)</t>
  </si>
  <si>
    <t>Common Stock [Member]</t>
  </si>
  <si>
    <t>Preferred Stock</t>
  </si>
  <si>
    <t>Additional Paid-In Capital</t>
  </si>
  <si>
    <t>Other Comprehensive Loss</t>
  </si>
  <si>
    <t>Total</t>
  </si>
  <si>
    <t>Beginning balance, shares at Dec. 31, 2017</t>
  </si>
  <si>
    <t>Beginning balance, value at Dec. 31, 2017</t>
  </si>
  <si>
    <t>Cumulative effect of adoption of pronouncements</t>
  </si>
  <si>
    <t>Stock issued new, shares</t>
  </si>
  <si>
    <t xml:space="preserve"> </t>
  </si>
  <si>
    <t>Stock issued new, value</t>
  </si>
  <si>
    <t>Conversion of Preferred Stock, shares converted</t>
  </si>
  <si>
    <t>Conversion of Preferred Stock, value converted</t>
  </si>
  <si>
    <t>Conversion of Preferred Stock, shares issued</t>
  </si>
  <si>
    <t>Conversion of Preferred Stock, value of shares issued</t>
  </si>
  <si>
    <t>Issuance of Common Stock for Services, shares</t>
  </si>
  <si>
    <t>Issuance of Common Stock for Services, value</t>
  </si>
  <si>
    <t>Share Based Compensation</t>
  </si>
  <si>
    <t>Value of beneficial conversion feature</t>
  </si>
  <si>
    <t>Ending balance, shares at Dec. 31, 2018</t>
  </si>
  <si>
    <t>Ending balance, value at Dec. 31, 2018</t>
  </si>
  <si>
    <t>Proceeds From Warrant Exchange, shares</t>
  </si>
  <si>
    <t>Proceeds From Warrant Exchange, value</t>
  </si>
  <si>
    <t>Value of Warrant Inducement</t>
  </si>
  <si>
    <t>Value of Warrant Modification</t>
  </si>
  <si>
    <t>Warrants Issued As Part Of Debt Extinguishment</t>
  </si>
  <si>
    <t>Ending balance, shares at Dec. 31, 2019</t>
  </si>
  <si>
    <t>Ending balance, value at Dec. 31, 2019</t>
  </si>
  <si>
    <t>Consolidated Statements of Cash Flows - USD ($)</t>
  </si>
  <si>
    <t>Cash Flows from Operating Activities:</t>
  </si>
  <si>
    <t>Adjustments to Reconcile Net Loss to Net Cash Used in Operating Activities:</t>
  </si>
  <si>
    <t>Amortization of Film and Television Costs</t>
  </si>
  <si>
    <t>Depreciation and Amortization Expense</t>
  </si>
  <si>
    <t>Accretion of Discount on Secured Convertible Notes</t>
  </si>
  <si>
    <t>Bad Debt Expense</t>
  </si>
  <si>
    <t>Stock Issued for Services</t>
  </si>
  <si>
    <t>Stock Compensation Expense</t>
  </si>
  <si>
    <t>Loss On Extinguished Debt</t>
  </si>
  <si>
    <t>Loss on Impairment of Assets</t>
  </si>
  <si>
    <t>Decrease (Increase) in Operating Assets:</t>
  </si>
  <si>
    <t>Prepaid &amp; Other Assets</t>
  </si>
  <si>
    <t>Increase (Decrease) in Operating Liabilities:</t>
  </si>
  <si>
    <t>Accrued Salaries &amp; Wages</t>
  </si>
  <si>
    <t>Deferred Revenue and Advances</t>
  </si>
  <si>
    <t>Net Cash Used in Operating Activities</t>
  </si>
  <si>
    <t>Cash Flows from Investing Activities:</t>
  </si>
  <si>
    <t>Investment in Intangible Assets, net</t>
  </si>
  <si>
    <t>Purchase of Property and Equipment</t>
  </si>
  <si>
    <t>Net Cash Used in Investing Activities</t>
  </si>
  <si>
    <t>Cash Flows from Financing Activities:</t>
  </si>
  <si>
    <t>Payments on Lease Liability</t>
  </si>
  <si>
    <t>Proceeds from Sale of Securities Purchase Agreement, net</t>
  </si>
  <si>
    <t>Proceeds From Warrant Exchange</t>
  </si>
  <si>
    <t>(Repayment)/Proceeds on Secured Convertible Notes</t>
  </si>
  <si>
    <t>Proceeds/(Repayment) on Production Facility, Net</t>
  </si>
  <si>
    <t>Net Cash Provided by Financing Activities</t>
  </si>
  <si>
    <t>Net Decrease in Cash, Cash Equivalents, and Restricted Cash</t>
  </si>
  <si>
    <t>Beginning Cash, Cash Equivalents, and Restricted Cash</t>
  </si>
  <si>
    <t>Ending Cash, Cash Equivalents, and Restricted Cash</t>
  </si>
  <si>
    <t>Supplemental Disclosures of Cash Flow Information:</t>
  </si>
  <si>
    <t>Cash Paid for Interest</t>
  </si>
  <si>
    <t>Schedule of non-cash financing and investing activites:</t>
  </si>
  <si>
    <t>Issuance of Common Stock for production services</t>
  </si>
  <si>
    <t>Beneficial Conversion Feature</t>
  </si>
  <si>
    <t>Capitalization of Operating Lease Right to Use Asset</t>
  </si>
  <si>
    <t>1. Organization and Business</t>
  </si>
  <si>
    <t>Accounting Policies [Abstract]</t>
  </si>
  <si>
    <t>Organization and Business</t>
  </si>
  <si>
    <t>Note 1: Organization and Business Organization and Nature of Business Genius Brands International, Inc. (“we,”
“us,” “our,” or the “Company”) is a global content and brand management company that creates
and licenses multimedia content. Led by experienced industry perso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the preschool property Rainbow Rangers Llama Llama Baby Genius, Thomas Edison's Secret Lab® Secret Millionaires Club, In addition, we act as licensing agent
for Penguin Young Readers, a division of Penguin Random House LLC who owns or controls the underlying rights to Llama Llama The Company commenced operations in January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Liquidity and Going Concern Recent Developments With respect to the ongoing and evolving
coronavirus (COVID-19) outbreak, which was designated as a pandemic by the World Health Organization on March 11, 2020, the outbreak
has caused substantial disruption in international and U.S. economies and markets. The outbreak has potential to have an adverse
impact on the entertainment industry and, if repercussions of the outbreak are prolonged, could have a significant adverse impact
on our business, which could be material. The Company’s management cannot at this point estimate the impact of the outbreak
on it’s business and no provision for this outbreak are reflected in the accompanying financial statements Historically, the Company has incurred
net losses. For the years ended December 31, 2019 and 2018, the Company reported net losses of $11,481,245 and $9,003,901, respectively.
The Company reported net cash used in operating activities of $6,251,150 and $8,008,010 for the years ended December 31, 2019
and 2018, respectively. As of December 31, 2019, the Company had an accumulated deficit of $66,047,135 and total stockholders’
equity of $9,086,702. As a result, the Company will require additional capital to fund its operations and execute its business
plan. As of December 31, 2019, the Company had cash and cash equivalents of $305,121, which is not sufficient to fund the Company’s
planned operations and production through one year after the date the consolidated financial statements are issued, and accordingly,
there is substantial doubt about the Company’s ability to continue as a going concern. The analysis used to determine the Company’s
ability as a going concern does not include cash sources outside the Company’s direct control that management expects to
be available within the next 12 months. Management is in negotiations to obtain new long-term financing and has a long history
of successful capital raises with its investment bank group that will be leading the upcoming round. Both the Company and the Investment
banking group are confident in their ability to raise sufficient capital to meet the Company’s obligations and fund its production
slate for the coming twelve months. There is inherent uncertainty and business risks that the Company will be able to raise such
additional capital. The Company also expects revenue from operations to increase in the third quarter and for the subsequent quarters
based on executed licensing agreements. These consolidated financial statements have been prepared on a going concern basis and
do not include any adjustments to the amounts and classification of assets and liabilities that may be necessary in the event the
Company can no longer continue as a going concern. During 2019, the company completed five transactions that enhanced
cash and working capital balances: Securities Purchase Agreement On February 19, 2019, the Company entered
into a securities purchase agreement with a certain accredited investor pursuant to which it sold 945,894 shares of its common
stock, par value $0.001 per share ( the “Common Stock”), and warrants to purchase up to 945,894 shares of Common Stock,
or the registered warrants, to such investor (the “February 2019 Offering”). The Company received $1,757,552 of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unregistered warrants to purchase up to an additional 945,894 shares of our Common Stock. Amendment, Waiver and Consent In connection with the February 2019 Offering
and concurrent private placement, the Company entered into an amendment, waiver and consent agreement, or the “February Amendment,
Waiver and Consent Agreement,” with certain holders of its 10% Secured Convertible Notes which were issued pursuant to a
securities purchase agreement, dated August 17, 2018, by and among the Company and the purchasers identified on the signature pages
thereto, or the notes purchase agreement. Pursuant to the February Amendment, Waiver and Consent Agreement, such holders agreed
to amend the notes purchase agreement, waive any applicable rights and remedies under the notes purchase agreement, and consent
to the February 2019 Offering and concurrent private placement. In consideration for such February Amendment, Waiver and Consent
Agreement, the Company agreed to issue all holders of its 10% Secured Convertible Notes warrants to purchase up to an aggregate
amount of 1,800,000 shares of our Common Stock. Such warrants have an exercise price of $2.55 per share, will become exercisable
commencing six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Proposed Public Offering On July 22, 2019, in connection with a
proposed public offering of shares of Common Stock (the “August 2019 Offering”), the Company entered into an amendment,
waiver and consent agreement (the “July Amendment, Waiver and Consent”) with certain holders constituting (i) a majority-in-interest
of the holders of its Secured Convertible Notes and (ii) 51% in interest of the shares of Common Stock issued pursuant to a securities
purchase agreement, dated as of January 8, 2018, by and among the Company and the purchasers identified on the signature pages
thereto (the “January 2018 Purchase Agreement”). Pursuant to the July Amendment, Waiver and Consent, such holders agreed
to amend the August 2018 Purchase Agreement, the January 2018 Purchase Agreement and the Secured Convertible Notes, waive any applicable
rights and remedies under each of the August 2018 Purchase Agreement and the January 2018 Purchase Agreement, and consent to the
August 2019 Offering in consideration for (i) a reduction in the conversion price of the Secured Convertible Notes from $2.50 per
share to an amount equal to $1.515 and (ii) the issuance to the August 2018 Purchasers of new warrants to purchase the same number
of shares of Common Stock that were issued to each August 2018 Purchaser pursuant to the August 2018 Purchase Agreement (for an
aggregate of 1,800,000 shares of Common Stock to all August 2018 Purchasers) at an exercise price per share equal to $1.14 and
will become exercisable commencing six (6) months and one day from the date of issuance and will expir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The difference between the reacquisition price of the debt including the fair value of the warrants issued and the net carrying
amount of the extinguished debt amounted to $957,867. This amount was recorded as a loss on debt extinguishment. On August 20, 2019, pursuant to the Secured
Convertible Notes, the Company elected to make six equal monthly principal payments of $750,000. The first payment with interest
was paid on August 23, 2019. On September 17, 2019, the Company’s
Chief Executive Officer (“CEO”), Andy Heyward, purchased $500,000 of the Secured Convertible Notes from another holder.
The Company did not receive any proceeds from this transaction. On September 18, 2019, the Company entered
into a private transaction (the “Private Transaction”) pursuant to a Warrant Exercise Agreement (the “Agreement”)
with the holder of the Company’s existing warrants (the “Original Warrants”). The Original Warrants were originally
issued on February 19, 2019, to purchase an aggregate of 945,894 shares of Common Stock, at an exercise price of $2.12 per share
and were to expire on February 19, 2020. Pursuant to the Agreement, the holder of
the Original Warrants and the Company agreed that such Original Warrant holder would exercise its Original Warrants in full and
the Company would amend the Original Warrants to reduce the exercise price thereof to $0.76 (the “Amended Exercise Price”).
The Company received $718,879 from the exercise of the Original Warrants before paying the placement agent fee of $50,320. The
induced exercise resulted in the Company recognizing and recording an “imputed dividend” of $181,884. The amount was
determined as the difference in warrants’ value due to the reduction in the exercise price. It was recorded by debiting Accumulated
Deficit and crediting Additional Paid-In Capital. As a result, the conversion price of the
Series A Convertible Preferred Stock decreased to $0.76. On September 20, 2019, the Company and
the holders of $1,958,334 of the Secured Convertible Notes, extended the maturity date of those Secured Convertible Notes until
January 31, 2020. The Company also agreed to pay the 10% interest to the holders monthly instead of quarterly. On September 20, 2019, the Company and
the holders of $687,500 of the Secured Convertible Notes, extended the maturity date of those Secured Convertible Notes until August
20, 2021. The Company also agreed to pay the 10% interest to the holders monthly instead of quarterly. The extension of maturity dates was characterized
as a modification of debt in accordance with ASC-470-50-40. To account for the debt modification, the Company established a new
effective interest rate that will amortize pre-modification debt to revised future cash flows. No gain or loss is recognized immediately
due to the debt modification transaction. These notes were repaid in full on March
16, 2020, as part of a new Secured Convertible Note offering. See Subsequent Events. Securities Purchase Agreement and Private
Placement On October 28, 2019, we entered into a
Securities Purchase Agreement (the “Purchase Agreement”) with a certain investor named therein (the “Investor”),
pursuant to which we agreed to issue and sell, in a registered direct offering directly to the Investor (the “Registered
Offering”), an aggregate of 663,158 shares (the “Shares”) of common stock, par value $0.001 per share (“Common
Stock”), of the Company, at a purchase price of $0.76 per Share of Common Stock. The Company received $468,720 net proceeds
from this offering. The placement agent received a cash fee of $35,280 and warrants to purchase 46,421 shares of Common Stock at
an exercise price of $0.836 per share. In a concurrent private placement (the
“Private Placement” and together with the Registered Offering, the “Offerings”), we agreed to issue to
the Investor who participated in the Registered Offering warrants (the “Warrants” and collectively with the Shares,
the “Securities”) exercisable for one share of Common Stock for an aggregate of 477,474 shares of Common Stock at an
exercise price of $0.76 per share. Each Warrant is immediately exercisable on the date of its issuance and will expire five (5)
years from the date it became exercisable. Subject to limited exceptions, a holder of a Warrant will not have the right to exercise
any portion of its warrants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or decrease the Beneficial Ownership
Limitation, provided further that in no event shall the Beneficial Ownership Limitation exceed 9.99%. The Warrants and the shares
of our common stock issuable from time to time upon the exercise of the Warrants were not registered under the Securities Act of
1933, as amended (the “Securities Act”), were not offered pursuant to a registration statement and were offered pursuant
to the exemption provided in Section 4(a)(2) under the Securities Act, and Rule 506(b) promulgated thereunder. Shares of common
stock underlying the Warrants are being registered for resale by the selling stockholders pursuant to the Registration Statement
of which this prospectus forms a part. We closed such Offerings on October 29, 2019. Warrant Exercise Agreement On November 3, 2015, we issued warrants
to purchase up to an aggregate of 1,443,362 shares of the Company’s common stock, par value $0.001 per share (“Common
Stock”), which have an exercise price per share of $3.30 (the “November 2015 Warrants”). On October 5, 2017,
the Company issued warrants to purchase up to an aggregate of 1,647,691 shares of Common Stock with an exercise price per share
of $3.90 (the “October 2017 Warrants”). On August 20, 2018, the Company issued warrants to purchase up to an aggregate
of 1,800,000 shares of Common Stock with an exercise price per share of $3.00 (the “August 2018 Warrants”). On February
19, 2019, the Company issued warrants to purchase up to an aggregate of 945,894 shares of Common Stock with an exercise price per
share of $2.21 (the “February 2019 Warrants” and together with the November 2015 Warrants, the October 2017 Warrants
and the August 2018 Warrants, the “Existing Warrants”). The November 2015 Warrants were immediately exercisable and
are set to expire on November 3, 2020. The October 2017 Warrants were immediately exercisable and are set to expire on October
3, 2020. The August 2018 Warrants were immediately exercisable and are set to expire on August 20, 2023. The February 2019 Warrants
were immediately exercisable and are set to expire on February 19, 2024. Warrant Exercise Agreement On December 16, 2019, the Company entered
into Warrant Exercise Agreements (the “Exercise Agreements”) with certain of the holders of the Existing Warrants to
purchase an aggregate of 3,646,135 shares of Common Stock (the “Exercising Holders”). Pursuant to the Exercise Agreements,
the Exercising Holders and the Company agreed that, subject to any applicable beneficial ownership limitations, the Exercising
Holders would exercise their Existing Warrants (the “Investor Warrants”) for shares of Common Stock underlying such
Existing Warrants (the “Exercised Shares”) at a reduced exercise price of $0.21 per share of Common Stock. In order
to induce the Exercising Holders to cash exercise the Investor Warrants, the Exercise Agreements provide for the issuance of new
warrants to purchase up to an aggregate of approximately 3,646,135 shares of Common Stock (the “New Warrants”), with
such New Warrants to be issued in an amount equal to the number of the Exercised Shares underlying any Investor Warrants. The New
Warrants are exercisable six months and one day after issuance and terminate on the date that is five years following the initial
exercise date. The New Warrants have an exercise price per share of $0.3004, which was the Nasdaq Official Closing Price on December
13, 2019. The New Warrants and the shares of Common
Stock issuable upon the exercise of the New Warrants are not being registered under the Securities Act, and are being offered pursuant
to the exemption provided in Section 4(a)(2) under the Securities Act. The Exercised Shares are registered for resale on effective
registration statements previously filed with the Securities and Exchange Commission. The Investor Warrants are contemplated
to be exercised contemporaneously with the execution of the Exercise Agreements. Assuming full exercise of the Investor Warrants
and subject to the Exercise Agreements, the Company received aggregate gross proceeds of up to approximately $765,688 from the
cash exercise of the Investor Warrants by the Exercising Holders and issue an aggregate of 3,646,135 shares of Common Stock and
New Warrants to purchase an aggregate of 3,646,135 shares of Common Stock to the Exercising Holders. The induced exercise resulted in Company recognizing an “imputed
dividend” of $296,925 in Company’s Accumulated Deficit in equity. The Company also recorded a warrant modification
expense in the income statement of $182,074. The expense was recorded in relation to the warrants originally issued in connection
with debt offering. The Special Equities Group, LLC, a division
of Bradley Woods &amp; Co. LTD, acted as the exclusive financial advisor for the transaction in consideration for which it shall
receive $53,598 and warrants to purchase 255,230 shares of Common Stock. During 2018, the company completed three
transactions that enhanced cash and working capital balances: January 2018 Private Placement On January 8, 2018, the Company entered
into a Securities Purchase Agreement with certain accredited investors pursuant to which the Company sold approximately $1,596,341
net, of common stock and warrants to such investors (the “January 2018 Private Placement”). The Company issued and
sold warrants to purchase 592,000 shares of common stock at an exercise price of $3.00 per share. In addition, the company issued
to Chardan Capital Markets, LLC, as placement agent, warrants to purchase 93,000 shares of common stock at an exercise price of
$3.00 per share. Securities Purchase Agreement On August 17, 2018, the Company entered
into a Securities Purchase Agreement (the “August 2018 Purchase Agreement”) with certain investors, pursuant to which
the Company agreed to sell (i) an aggregate principal amount of $4.50 million in secured convertible notes, convertible into shares
of our common stock, at a conversion price of $2.50 per share (the “Secured Convertible Notes”) and (ii) warrants to
purchase 1,800,000 shares of our common stock at an exercise price of $3.00 per share (the “Warrants,” and, together
with the Secured Convertible Notes, the “Securities”). The Company received approximately $4,186,054 in net proceeds
from the offering. Production Loans On September 28, 2018, Llama Productions
LLC, a California limited liability company (“Llama”) a wholly-owned subsidiary of the Company, entered into a Loan
and Security Agreement (the “Loan and Security Agreement”) with Bank Leumi USA (the “Lender”),
pursuant to which the Lender agreed to make a secured loan in the aggregate amount of $4,186,054, to Llama (the “Loan”).
The proceeds of the Loan were or will be used to pay the majority of the expenses of producing, completing and delivering two 22-minute
episodes and sixteen 11-minute episodes of the second season of the animated series Llama Llama In addition, on September 28, 2018, Llama
and Lender entered into Amendment No. 2 to the Loan and Security Agreement, effective as of August 27, 2018, by and between Llama
and the Lender (the “Amendment”). Pursuant to the Amendment, the original Loan and Security Agreement, dated as of
August 5, 2016 and amended as of November 7, 2017 (the “Original Loan and Security Agreement”), was amended to (i)
reduce the loan commitment thereunder to $1,768,010, which is a reduction of $3,075,406 from the original loan commitment under
the Original Loan and Security Agreement and (ii) include the Llama Llama season two obligations under the Loan and Security Agreement
as obligations under the Original Loan and Security Agreement. The Maturity Date of the Prime Rate Loan facility and LIBOR
Loan facility is March 31, 2021. While the Company believes that its anticipated
cash balances, working capital, and deal pipeline will be sufficient to fund operations for the next twelve months, there can be
no assurance that cash flows from operations will continue to improve in the near future or will not deteriorate during that period.
If the Company is unable to attain profitable operations and attain positive operating cash flows, it may need to (i) seek additional
funding, (ii) scale back its development or production plans, or (iii) reduce certain operations.</t>
  </si>
  <si>
    <t>2. Summary of Significant Accounting Policies</t>
  </si>
  <si>
    <t>Summary of Significant Accounting Policies</t>
  </si>
  <si>
    <t>Note 2: Summary of Significant Accounting Policies Basis of Presentation The accompanying 2019 and 2018 consolidated
financial statements have been prepared in accordance with accounting principles generally accepted in the United States of America. Principles of Consolidation The accompanying consolidated financial
statements include the accounts of Genius Brands International, Inc., its wholly-owned subsidiaries A Squared LLC, Llama Productions
LLC and Rainbow Rangers Productions LLC, as well as its interest in Stan Lee Comics, LLC (“Stan Lee Comics”). All significant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solidated financial statements to conform to current period classifications. Cash, Cash Equivalents, and Restricted
Cash The Company considers all highly liquid
debt instruments with initial maturities of three months or less to be cash equivalents. As of December 31, 2019, and 2018, restricted
cash totaled $0 and $400,543 which represented funds held in a cash account to be used solely for the production of Llama Llama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0 as of both
December 31, 2019 and 2018. Inventory Inventories are stated at the lower of
average cost or net realizable value and consist of finished goods such as DVDs, CDs and other products. A reserve for slow-moving
and obsolete inventory is established for all inventory deemed potentially non-saleable. The Company concluded that reserve for slow moving and obsolete inventory was unnecessary and immaterial and
has written off the balance of $26,097 as of December 31, 2019.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ccordingly, on January 1, 2018 the Company
recorded a cumulative effect adjustment to beginning accumulated deficit in the amount of $206,245. The impact to our financial
statements for the year ended December 31, 2018 resulting from the adoption of Topic 606 as of January 1, 2018 was a reduction
of revenue in the amount of $188,734 and a corresponding reduction in costs in the amount of $52,269 from the amounts reported.
The amounts prior to adoption were not recognized pursuant to Topic 606 and would have been reported pursuant to Topic 605. Changes to the opening balances in prepaid
and other assets, film and television costs, total assets, accrued expenses, deferred revenue and total liabilities resulting from
the adoption of the new guidance were as follows (thousands):
December 31, Impact of January 1,
2018 Adoption 2018
Prepaid and Other Assets $ 265 $ 15 $ 280
Film and Television Costs, net $ 2,777 $ (219 ) $ 2,558
Total assets $ 27,713 $ (204 ) $ 27,509
Participations Payable $ 1,718 $ (1 ) $ 1,717
Deferred Revenue $ 5,085 $ (409 ) $ 4,676
Total liabilities $ 12,673 $ (410 ) $ 12,263 The Company performed its analysis of its
existing revenue contracts and has completed its new revenue accounting policy documentation under the new standard.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osts per thousand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The Company’s accounting policy elected for forfeitures
is not to estimate the number of awards that are expected to vest. Instead, the Company accounts for forfeitures when they occur. The
Company issues authorized shares available for the issuance under 2015 Plan upon employees’ exercise of their stock options.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December 31, 2019, the Company had no accounts with a combined uninsured balance. As of December
31, 2018, the Company had three accounts with a combined uninsured balance of $2,183,875. For fiscal year 2019, the Company had two
customers whose total revenue exceeded 10% of the total consolidated revenue. These customers accounted for 65% of total revenue
and represented 95% of accounts receivable. For fiscal year 2018, the Company had one customer whose total revenue exceeded 10%
of the total consolidated revenue. This customer accounted for 20% of total revenue and represented 8.5% of accounts receivable. The major customers for the year ended
December 31, 2019 are the same as the major customers at December 31, 2018. There is significant financial risk associated with
a dependence upon a small number of customers. The Company periodically assesses the financial strength of these customers and
establishes allowances for any anticipated bad debt. At December 31, 2019 and 2018, no allowance for bad debt has been established
for the major customers as these amounts are expected to be fully collectible. Fair value of financial instruments The carrying amounts of cash, receivables,
accounts payable, and accrued liabilities approximate fair value due to the short-term maturity of the instruments. The carrying
amount of long-term receivables approximate fair value due to the contractual nature of the obligation, payment schedule, and the
current interest and inflation rate environ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February 2016, the FASB issued Accounting
Standards Update (ASU)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029,677, a reversal of previously recorded
deferred rent of $37,920 and the increase in accumulated deficit of $4,306.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ASU 2017-04 in 2019. The impact to our consolidated financial position, results
of operations and cash flows was minimal.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was effective for public business entities for fiscal year
beginning after December 15, 2018. We adopted ASU 2017-04 in 2019. The impact to our consolidated financial position, results of
operations and cash flows was minimal.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 some new disclosure requirements. The amendments in this ASU are effective for
all entities for fiscal years, and interim period within those fiscal years, beginning after December 15, 2019 with early adoption
permitted. We adopted ASU 2018-13 in 2019. The impact to our consolidated financial position, results of operations and cash flows
were not material.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We adopted ASU 2018-07 in 2019. The impact
to our consolidated financial position, results of operations and cash flows were not material.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Various other accounting pronouncements
have been recently issued, most of which represented technical corrections to the accounting literature or were applicable to
specific industries/transactions or special circumstances and are not expected to have a material effect on our financial position,
results of operations, or cash flows.</t>
  </si>
  <si>
    <t>3. Property and Equipment, Net</t>
  </si>
  <si>
    <t>Property, Plant and Equipment [Abstract]</t>
  </si>
  <si>
    <t>Property and Equipment, Net</t>
  </si>
  <si>
    <t>Note 3: Property and Equipment, Net The Company has property and equipment
as follows as of December 31, 2019 and 2018:
December 31, 2019 December 31, 2018
Furniture and Equipment $ 19,419 $ 12,385
Computer Equipment 144,643 138,883
Leasehold Improvements 14,182 –
Software 15,737 15,737
Property and Equipment, Gross 193,981 167,005
Less Accumulated Depreciation (129,105 ) (91,371 )
Property and Equipment, Net $ 64,876 $ 75,634 During the years ended December 31, 2019
and December 31, 2018, the Company recorded depreciation expense of $37,734 and $40,659.</t>
  </si>
  <si>
    <t>4. Right of Use Leased Asset</t>
  </si>
  <si>
    <t>Leases [Abstract]</t>
  </si>
  <si>
    <t>Right of Use Leased Asset</t>
  </si>
  <si>
    <t>Note 4: Right Of Use Leased Asset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December 31, 2019
Right Of Use Leased Assets
Right Of Use Asset
Office Lease Asset $ 4,387,955
Printer Lease Asset 12,374
Right Of Use Asset, Gross 4,400,329
Less Accumulated Amortization
Office Lease Accumulated Amortization 383,118
Printer Lease Accumulated Amortization 7,375
Accumulated Amortization 390,493
Right Of Use Asset, Net $ 4,009,837 During the twelve months ended December
31, 2019, the Company recorded amortization expense of $264,933.</t>
  </si>
  <si>
    <t>5. Film and Television Costs, Net</t>
  </si>
  <si>
    <t>Film Costs [Abstract]</t>
  </si>
  <si>
    <t xml:space="preserve">Note 5: Film and Television Costs, Net As of December 31, 2019, the Company had
net Film and Television Costs of $9,906,885 compared to $8,166,131 at December 31, 2018. The increase relates primarily to the
production and development of Rainbow Rangers Season 2 Llama Llama Season 2 Space Pop, Thomas Edison's Secret Lab Llama Llama Season 1 and Season
2, Rainbow Rangers Season 1. During the years ended December 31, 2019
and December 31, 2018, the Company recorded Film and Television Cost amortization expense of $2,230,024 and $1,079,723, respectively. The following table highlights the activity
in Film and Television Costs as of December 31, 2019 and 2018:
Total
Film and Television Costs, Net as of December 31, 2017 $ 2,777,088
Cumulative Effect of Adoption of ASC 606 (219,472 )
Additions to Film and Television Costs 6,644,728
Capitalized Interest 43,510
Film Amortization Expense (1,079,723 )
Film and Television Costs, Net as of December 31, 2018 8,166,131
Additions to Film and Television Costs 3,920,013
Capitalized Interest 50,765
Film Amortization Expense (2,230,024 )
Film and Television Costs, Net as of December 31, 2019 $ 9,906,885 </t>
  </si>
  <si>
    <t>6. Goodwill and Intangible Assets, Net</t>
  </si>
  <si>
    <t>Goodwill and Intangible Assets Disclosure [Abstract]</t>
  </si>
  <si>
    <t>Goodwill and Intangible Assets, Net</t>
  </si>
  <si>
    <t xml:space="preserve">Note 6: Goodwill and Intangible Assets, Net Goodwill In 2013, the Company recognized $10,365,805
in Goodwill, representing the excess of the fair value of the consideration over net identifiable assets acquired. Pursuant to
FASB ASC 350-20, Goodwill is not subject to amortization but is subject to annual review to determine if certain events warrant
impairment to the Goodwill asset. Through December 31, 2019, the Company has not recognized any impairment to Goodwill. Intangible Assets, Net The Company had the following intangible
assets as of December 31, 2019 and 2018:
December 31, 2019 December 31, 2018
Trademarks (a) $ 129,831 $ 129,831
Product Masters (a) – 64,676
Other Intangible Assets (a) 272,528 272,528
Intangible Assets, Gross 402,359 467,035
Less Accumulated Amortization (b) (350,776 ) (377,047 )
Intangible Assets, Net $ 51,583 $ 89,988 (a) Pursuant to FASB ASC 350-30-35,
the Company reviews these intangible assets periodically to determine if the value should be retired or impaired due to recent
events. At December 31, 2019, the Company determined that the Product Masters inventory had no further useful life and the asset
value and accumulated amortization were written off. (b) During the years ended December
31, 2019 and December 31, 2018, the Company recognized, $38,405 and $47,650, respectively, in amortization expense related to the
Trademarks, Product Masters, and Other Intangible Assets. Additionally, the Company has removed $64,676 of asset and accumulated
depreciation of Product Masters. Expected future intangible asset amortization as of December
31, 2019 is as follows:
Fiscal
Year:
2020 37,825
2021 9,698
2022 1,861
2023 1,465
2024 734
Total $ 51,583 </t>
  </si>
  <si>
    <t>7. Deferred Revenue</t>
  </si>
  <si>
    <t>Revenue from Contract with Customer [Abstract]</t>
  </si>
  <si>
    <t>Note 7: Deferred Revenue As of December 31, 2019, and 2018, the
Company had total short term and long term deferred revenue of $5,108,953 and $4,925,756,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December 31, 2019 is $3,370,315 which is the
remaining balance from the total $3,489,583 advance against future royalty that Sony paid to the Company for both the foreign and
domestic distribution rights.</t>
  </si>
  <si>
    <t>8. Accrued Liabilities - Current</t>
  </si>
  <si>
    <t>Payables and Accruals [Abstract]</t>
  </si>
  <si>
    <t>Accrued Liabilities, Current</t>
  </si>
  <si>
    <t>Note 8: Accrued Liabilities - Current As of December 31, 2019, and 2018, the
Company had the following current accrued liabilities:
December 31, 2019 December 31, 2018
Other Accrued Expenses (a) $ 124,940 $ 52,865
Accrued Salaries and Wages (b) 231,481 137,825
Total Accrued Liabilities – Current $ 356,421 $ 190,690
(a) Other Accrued Expenses include the sub lease security deposit liability on the Rodeo Drive location
as well as estimates of expenses incurred but not yet recorded.
(b) Accrued Salaries and Wages include accrued Salaries and vacation payable to employees</t>
  </si>
  <si>
    <t>9. Secured Convertible Notes</t>
  </si>
  <si>
    <t>Debt Disclosure [Abstract]</t>
  </si>
  <si>
    <t>Secured Convertible Notes</t>
  </si>
  <si>
    <t>Note 9: Secured Convertible Notes On August 17, 2018, the Company entered
into a Securities Purchase Agreement (the “Purchase Agreement”) with certain investors (the “Investors”),
pursuant to which the Company agreed to sell (i) an aggregate principal amount of $4.50 million in secured convertible notes, convertible
into shares of our common stock, at a conversion price of $2.50 per share (the “Secured Convertible Notes”) and (ii)
warrants to purchase 1,800,000 shares of our common stock at an exercise price of $3.00 per share (the “Warrants,”
and, together with the Secured Convertible Notes, the “Securities”). We received approximately $4,500,000 in gross
proceeds from the Offering. The Secured Convertible Notes are our senior
secured obligations and are secured by certain tangible and intangible property of the Company as described in the Purchase Agreement.
Unless earlier converted or redeemed, the Secured Convertible Notes will mature on August 20, 2019. The Secured Convertible Notes
bear interest at a rate of 10% per annum and are convertible at any time until a Secured Convertible Note is no longer outstanding,
in whole or in part, at the option of the holders into shares of common stock at a conversion price of $2.50 per share. The Secured
Convertible Notes have a beneficial ownership limitation such that none of the Investors have the right to convert any portion
of their Secured Convertible Notes if the Investor (together with its affiliates or any other persons acting together as a group
with the Investor) would beneficially own in excess of 9.99% of the number of shares of our common stock outstanding immediately
after giving effect to the issuance of our common stock issuable upon conversion of such Secured Convertible Notes. In addition,
the Secured Convertible Notes provide for a conversion cap such that we may not issue any shares of our common stock upon conversion
of Secured Convertible Notes which would exceed the aggregate number of shares of our common stock we could issue upon conversion
of the Secured Convertible Notes without breaching our obligations, if any, under Nasdaq Stock Market LLC rules and regulations. Interest under the Secured Convertible
Notes is payable in arrears beginning on September 1, 2018 and thereafter on each of December 1, 2018, March 1, 2019, June 1, 2019
and at maturity when all amounts outstanding under the Secured Convertible Notes become due and payable. Subject to certain equity
conditions, we may force a conversion of the debt into equity. We may redeem the Secured Convertible Notes at any time prior to
maturity. If we do not meet such equity conditions at maturity, we are obligated to repay in cash one-sixth of the then outstanding
principal amount of the Secured Convertible Notes each month for the six months following the date of maturity, with the first
such payment due on the date of maturity, followed by payments each month thereafter. The Secured Convertible Notes contain certain
negative covenants, including prohibitions on the incurrence of indebtedness or liens. The Secured Convertible Notes also contain
standard and customary events of default including, but not limited to, failure to make payments when due, failure to observe or
perform covenants or agreements contained in the Secured Convertible Notes or the bankruptcy or insolvency of the Company or any
of our subsidiaries. The Company was in compliance with these covenants as of December 31, 2019. On the date of issuance, the Secured Convertible
Notes were convertible into common stock at $2.50 per share, or at a conversion price below the closing market price of $2.55.
This “discount” is considered a beneficial conversion feature for accounting purposes. The allocation of carrying basis
between the Warrants issued and the Secured Convertible Notes was determined based on relative fair value. The discount of the
initial conversion price from market related to the beneficial conversion feature of the debt was $1,561,111, and such amount was
recorded as a reduction of debt and increase in additional paid-in capital. The discount will be amortized as additional interest
over the term of the loan. The Warrants entitle the holders to purchase
1,800,000 shares of common stock. The Warrants we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s to the Company’s own stock
pursuant to ASC 815-40. The Warrants also met the additional equity classification requirements and accordingly are accounted for
as part of the Company’s equity. During the year ended December 31, 2018,
the Company recognized $678,016 of discount amortization which is included in interest expense. In conjunction with the February 2019 Offering
and concurrent private placement, the Company entered into an amendment, waiver and consent agreement, or the “Amendment,
Waiver and Consent Agreement,” with certain holders of its 10% Secured Convertible Notes due August 20, 2019, which were
issued pursuant to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the Company agreed to issue such holders warrants to purchase up to an aggregate amount of 1,800,000 shares of Common
Stock. Such warrants have an exercise price of $2.55 per share, will become exercisable commencing six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In addition, the warrants were accounted
for as equity instruments in accordance with ASC 815-40 and valued using the Black Scholes option pricing model. The fair value
of $1,287,962 was recorded as part of the loss on extinguishment of debt. On July 22, 2019, in connection with a
proposed public offering of shares of Common Stock (the “August 2019 Offering”), the Company entered into an amendment,
waiver and consent agreement (the “July Amendment, Waiver and Consent”) with certain holders constituting (i) a majority-in-interest
of the holders of its Secured Convertible Notes and (ii) 51% in interest of the shares of Common Stock issued pursuant to a securities
purchase agreement, dated as of January 8, 2018, by and among the Company and the purchasers identified on the signature pages
thereto (the “January 2018 Purchase Agreement”). Pursuant to the July Amendment, Waiver and Consent, such holders agreed
to amend the August 2018 Purchase Agreement, the January 2018 Purchase Agreement and the Secured Convertible Notes, waive any applicable
rights and remedies under each of the August 2018 Purchase Agreement and the January 2018 Purchase Agreement, and consent to the
August 2019 Offering in consideration for (i) a reduction in the conversion price of the Secured Convertible Notes from $2.50 per
share to an amount equal to $1.515 and (ii) the issuance to the August 2018 Purchasers of new warrants to purchase the same number
of shares of Common Stock that were issued to each August 2018 Purchaser pursuant to the August 2018 Purchase Agreement (for an
aggregate of 1,800,000 shares of Common Stock to all August 2018 Purchasers) at an exercise price per share equal to $1.14 and
will become exercisable commencing six (6) months and one day from the date of issuance and will expire five (5) years from the
date of issuance. The issuance of the new warrants resulted
in a modification of debt in accordance with ASC 470 and is characterized as an extinguishment of debt in accordance with ASC-470-50-40.
In accordance with ASC-470-50-40-2, the Company derecognized the existing debt as if it was extinguished and recorded the new debt.
The difference between the reacquisition price of the debt including the fair value of the warrants issued and the net carrying
amount of the extinguished debt amounted to $957,867. This amount was recorded as a loss on debt extinguishment. In addition, the conversion option was
accounted for as part of the debt’s carrying value in accordance with the bifurcation guidance per ASC 815 as it applies
to the debt’s conversion feature. The conversion option was valued using the Black Scholes option pricing model. The fair
value of $77,172 was recorded as part of the loss on extinguishment of debt. The conversion option will be amortized using the
straight-line method over the remaining terms. On August 20, 2019, pursuant to the Secured
Convertible Notes, the Company elected to make six equal monthly principal payments of $750,000. The first payment with interest
was paid on August 23, 2019. On September 17, 2019, the Company’s
CEO, Andy Heyward, purchased $500,000 of the Secured Convertible Notes from another holder. The Company did not receive any proceeds
from this transaction. On September 20, 2019, the Company and
the holders of $1,958,334 of the Secured Convertible Notes, extended the maturity date of those Secured Convertible Notes until
January 31, 2020. The Company also agreed to pay the 10% interest to the holders monthly instead of quarterly. On September 20, 2019, the Company and
the holders of $687,500 of the Secured Convertible Notes, extended the maturity date of those Secured Convertible Notes until August
20, 2021. The Company also agreed to pay the 10% interest to the holders monthly instead of quarterly.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The remaining balance of $883,332 under
the Secured Convertible Notes that were not extended were to be paid in four monthly installments of $220,883. The September through
December payments, including interest, have been paid. On March 17, 2020, the Secured Convertible
Notes were paid in full including interest.</t>
  </si>
  <si>
    <t>10. Production Loan Facility</t>
  </si>
  <si>
    <t>Production Loan Facility</t>
  </si>
  <si>
    <t>Note 10: Production Loan Facility On August 8, 2016, Llama Productions, LLC
closed a $5,275,000 multiple draw-down, secured, non-recourse, non-revolving credit facility (the “Facility”) with
Bank Leumi USA to produce its animated series Llama Llama, (the “Series”) which is configured as fifteen half-hour
episodes comprised of thirty 11-minute programs that were delivered to Netflix in fall 2017. The Facility is secured by the license
fees the Company will receive from Netflix for the delivery of the Series as well as the Company’s copyright in the Series.
The Facility has a term of 40 months and has an interest rate of either Prime plus 1% or one, three, or six-month LIBOR plus 3.25%.
As a condition of the loan agreement with Bank Leumi, the Company deposited $1,000,000 into a cash account to be used solely to
produce the Series. Additionally, the Facility contains certain standard affirmative and negative non-financial covenants such
as maintaining certain levels of production insurance and providing standard financial reports. As of December 31, 2019, the Company
was in compliance with these covenants. On September 28, 2018, Llama Productions
LLC entered into a Loan and Security Agreement (the “Loan and Security Agreement”) with Bank Leumi USA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To secure payment of the Loan, Llama has
granted to the Lender a continuing security interest in and against, generally, all of its tangible and intangible assets, which
includes all seasons of the Llama Llama animated series.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March 31, 2021. Interest rates on advances under the Loan and Security Agreement were
between 5.53% and 6.14% as of December 31, 2019. In addition, on September 28, 2018, Llama
and Lender entered into Amendment No. 2 to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season two obligations under the Loan and
Security Agreement as obligations under the Original Loan and Security Agreement. As of December 31, 2019, the Company had
gross outstanding borrowing under the facility of $3,091,739. As of December 31, 2018, the Company had gross outstanding borrowings
under the facility of $2,241,759 against which financing costs of $63,561 were applied resulting in net borrowings of $2,178,198.</t>
  </si>
  <si>
    <t>11. Disputed Trade Payable</t>
  </si>
  <si>
    <t>Reload Warrants [Member]</t>
  </si>
  <si>
    <t>Note 11: Disputed Trade Payable As part of the merger in 2013, the Company
assumed certain liabilities from a previous member of A Squared which has claimed certain liabilities totaling $925,000. The Company
disputes the basis for this liability. As of December 31, 2019, the Company believes that the statute of limitations applicable
to the assertion of any legal claim relating to the collection of these liabilities has expired and therefore believes this liability
is not owed.</t>
  </si>
  <si>
    <t>12. Stockholders' Equity</t>
  </si>
  <si>
    <t>Equity [Abstract]</t>
  </si>
  <si>
    <t>Note 12: Stockholders’ Equity Common Stock As of December 31, 2019, the total number
of authorized shares of common stock was 233,333,334. On February 9, 2017, the Company entered
into the Private Transaction pursuant to the Agreement with certain holders of the Original Warrants. Pursuant to the Agreement,
the holders of the Original Warrants and the Company agreed that such Original Warrant holders would exercise their Original Warrants
in full, and the Company would issue to each such holder new warrants. (See Note 13 for additional information about these warrants). As of December 31, 2019, and 2018, there
were 21,877,724 and 9,457,859 shares of common stock outstanding, respectively. Below are the changes to the Company’s common
stock during the year ended December 31, 2019: Year Ended December
31, 2019
· On January 10, 2019, the Company issued 17,200 shares of the Company’s
common stock valued at $2.44 per share for investor relations services.
· On January 17, 2019, the Company issued 11,765 shares of the Company’s
common stock valued at $2.55 per share for investor relations services.
· On February 14, 2019, the Company sold, to a certain investor, pursuant to
a Securities Purchase Agreement 945,894 shares of Common Stock at a purchase price of $2.12 per share.
· On April 11, 2019, the Company issued 6,012 shares of common stock valued
at $1.92 per share to a vendor for consulting services rendered.
· On May 2, 2019, the Company issued 10,923 shares of common stock valued at
$1.95 per share to a vendor for production services rendered.
· On May 27, 2019, the Company issued 1,087 shares of common stock valued at
$1.84 per share to a vendor for production services rendered.
· On May 28, 2019, the Company issued 25,000 shares of common stock valued
at $1.84 per share to a vendor for consulting services rendered.
· On July 14, 2019, the Company issued 5,250 shares of Common Stock valued
at $1.14 per share to a vendor for consulting services rendered.
· On July 16, 2019, the Company issued 25,000 shares of Common Stock valued
at $1.13 per share to a vendor for consulting services rendered.
· On August 2, 2019, the Company issued 481,481 shares of Common Stock valued
at $0.81 per share to a vendor for production services rendered.
· On September 18, 2019, the Company issued 945,894 shares of Common Stock
pursuant to a Warrant Exercise Agreement at $0.76 per share.
· On October 2,
2019, Mr. Heyward purchased 1,000,000 shares of the Company’s common stock for an aggregate purchase price of $760,000, or
$0.76 per share.
· Between October
4 th nd
· On October 18, 2019, the Company issued
534,247 shares of Common Stock valued at $0.73 per share to a vendor for production services rendered.
· On October 28, 2019, the Company entered
into a Securities Purchase Agreement with a certain investor pursuant to which the Company agreed to issue and sell, 663,158 shares
of Common Stock, at an offering price of $0.76 per share.
· Between November 21 st th
· On December 17, 2019, the Company issued 3,646,135 shares of Common Stock
pursuant to a Warrant Exercise Agreement at $0.21 per share. Year Ended
December 31, 2018
· On January 8, 2018, the
Company issued 592,000 shares of the Company’s common stock valued at $3.00 per share pursuant to a securities purchase
agreement.
· On May 7, 2018, the Company issued 277,508 shares of the Company’s common stock valued at $2.81 per share for production services.
· On August 13, 2018, the Company issued 180,683 shares of the Company’s common stock valued at $2.64 per share to the same provider for production services.
· On September 18, 2018, the Company issued 141,014 shares of the Company’s common stock valued at $2.17 per share to the same provider for production services.
· On October 17, 2018, the Company issued 58,614 shares of the Company’s common stock valued at $2.45 per share to various providers for investor relations services.
· On November 1, 2018, the Company issued 44,097 shares of the Company’s common stock valued at $2.27 per share to the same provider for production services.
· On November 15, 2018, the Company issued 23,148 shares of the Company’s common stock valued at $2.16 per share for investor relations services.
· On December 31, 2018, the Company issued 60,000 shares of the Company’s common stock valued at $2.16 per as part of a mediation settlement representing participation amounts due.
· On various dates during the year ended December 31, 2018, the Company issued 470,001 shares of the Company’s common stock pursuant to the conversion of 1,410 shares of Series A Convertible Preferred Stock at a conversion price of $3.00.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December 31, 2019, and 2018, there
were 1,097 and 2,120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we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Convertible Preferred Stock on a converted basis was below the market price of the common stock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recognized as of the time of the 2015 Private Placement. On August 17, 2018, in connection with
the Securities Purchase Agreement in which the Secured Convertible Notes are convertible into shares of the Company’s common
stock at $2.50 per share, the conversion price of the Series A Convertible Preferred Stock decreased to $2.12. This decrease resulted
in a beneficial conversion feature of $353,333 which was recognized on August 17, 2018. Between
October 4, 2019 and October 22, 2019, the Company issued 296,053 shares of Common Stock in exchange for 225 shares of Preferred
Stock at a conversion price of $0.76 per share. Between November 21, 2019 and December
10, 2019, the Company issued 3,804,766 shares of the Common Stock in exchange for 798 shares of preferred Stock at a conversion
price of $0.21 per share. In the future, issuance of common stock
or the grant of any rights to purchase our common stock or other securities convertible into our common stock for a per share price
less than the then existing conversion price of the Series A Convertible Preferred Stock would result in an adjustment to the then
current conversion price of the Series A Convertible Preferred Stock. This reduction would give rise to a beneficial conversion
feature recorded as an “imputed” dividend.</t>
  </si>
  <si>
    <t>13. Stock Options</t>
  </si>
  <si>
    <t>Share-based Payment Arrangement [Abstract]</t>
  </si>
  <si>
    <t>Stock Options</t>
  </si>
  <si>
    <t>Note 13: Stock Options On September 18, 2015, the Company adopted
the Genius Brands International, Inc. 2015 Incentive Plan (the “2015 Plan”). The 2015 Plan was approved by our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6,667 shares. The increase in shares available for issuance under the 2015 Plan was approved by the
stockholders on July 25, 2017. On September 6, 2018, the Board of Directors voted to amend the 2015 Plan to increase the total
number of shares that can be issued under the 2015 Plan by 500,000 shares from 1,667,667 shares to an aggregate of 2,167,667 shares.
The increase in shares available for issuance under the 2015 Plan was approved by the Company’s stockholders on October 2,
2018. The following table summarizes the changes in the Company’s
stock option plan during the year ended December 31, 2019:
Options Outstanding Number of Shares Exercise Price Per Share Weighted Average Remaining Contractual Life Aggregate Intrinsic Value Weighted Average Exercise Price Per Share
Balance at December 31, 2017 1,294,045 $2.09 - $12.00 years $ – $ 8.14
Options Granted 170,176 2.09 years $ – $ 2.09
Options Exercised –
Options Cancelled 57,294 $9.00 - $12.00 years $ – $ 10.08
Options Expired 147,512 $2.80 - $6.00 years $ – $ 4.30
Balance at December 31, 2018 1,259,415 $2.09 - $12.00 2.50 years $ – $ 7.39
Options Granted 81,000 1.99 3 years $ – $ 1.99
Options Exercised –
Options Cancelled 50,549 $1.99 – 2.70 4.51 years $ – $ 6.34
Options Expired –
Balance at December 31, 2019 1,289,866 $1.99 – 12.00 6.49
years $ – $ 7.18
Exercisable December 31, 2018 1,089,2396 $2.70 - $9.00 7.70 years $ – $ 8.32
Exercisable December 31, 2019 1,176,416 $1.99 – 9.00 6.25 $ 7.67 During the year ended December 31,
2019, the Company granted options to purchase 81,000 shares of common stock to officers. These stock options generally vest
between one and three years. The fair value of these options was determined to be $117,797 using the Black-Scholes option
pricing model based on the following assumptions:
Exercise Price $1.99
Dividend Yield 0%
Volatility 125%
Risk-free interest rate 2.44%
Expected life of options 3.0 years During the years ended December 31,
2019 and 2018, the Company recognized 184,259 and ($16,588) in share-based compensation expense, respectively. The unvested
share-based compensation as of December 31, 2019 was 142,880 which will be recognized through the second quarter of 2019
assuming the underlying grants are not cancelled or forfeited.</t>
  </si>
  <si>
    <t>14. Warrants</t>
  </si>
  <si>
    <t>Warrants and Rights Note Disclosure [Abstract]</t>
  </si>
  <si>
    <t>Warrants</t>
  </si>
  <si>
    <t xml:space="preserve">Note 14: Warrants The Company has warrants outstanding to
purchase up to 11,124,405 shares and 5,899,389 shares at December 31, 2019 and 2018,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the Original Warrants to purchase up to an aggregate of 1,443,362 shares of common stock
for a purchase price of $3.00 per share. The Original Warrants are exercisable into shares of common stock for a period of five
(5) years from issuance at an initial exercise price of $3.30 per share, subject to adjustment in the event of stock splits, dividends
and recapitalizations. The Original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On February 9, 2017, the Company entered
into the Private Transaction pursuant to the Agreement with certain holders of the Original Warrants. Pursuant to th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is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the Company’s common stock and Market Price Warrants to purchase an aggregate of 371,699 shares of the Company’s common
stock. In association with the Private Transaction, the Company recorded $1,402,174, representing the difference in the fair market
value of the Original Warrants and the New Warrants, as an adjustment to additional paid-in capital. Chardan acted as financial advisor on the
Private Transaction in consideration for which Chardan received $363,617, Chardan and its designees were issued New Warrants for
115,000 shares of the Company’s common stock. On October 3, 2017, the Company sold, in
a registered direct offering, 1,647,691 shares of common stock at an offering price of $3.90 per share and, in a concurrent private
placement, warrants to purchase an aggregate of 1,647,691 shares of common stock for gross proceeds of approximately $6,425,995
before deducting the placement agent fee and related offering expenses. On January 10, 2018, the Company issued
warrants for 685,000 shares of the Company’s common stock in connection with the January 2018 Private Placement. The warrants
were issued to the parties who purchased the Company’s common stock, as well as to Chardan and its designees who acted as
placement agents of the deal. The warrants expire in five years and were exercisable immediately at an exercise price of $3.00
per share. On August 17, 2018, the Company issued
warrants for 1,800,000 shares of the Company’s common stock in conjunction with the August 17, 2018 Securities Purchase Agreement.
The warrants were issued to the parties who purchased the Company’s Secured Convertible Notes. The Warrants a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 Scholes option pricing model. The
Warrants are considered indexed to the Company’s own stock pursuant to ASC 815-40. The Warrants also met additional equity
classification requirements and accordingly are accounted for as part of Company’s equity. The allocation of carrying basis between
the Warrants issued and the Secured Convertible Notes was determined based on relative valuation. The carrying basis attributable
to the Warrants to acquire common stock was $1,471,111 and was calculated using the Black-Scholes option pricing model. On February 19, 2019, the Company entered
into a securities purchase agreement with a certain accredited investor pursuant to which we sold 945,894 shares of Common Stock
and warrants to purchase up to 945,894 shares of our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our Common Stock, or the
private warrants. In connection with the February 2019 Offering
and concurrent private placement, we entered into an amendment, waiver and consent agreement, or the “Amendment, Waiver and
Consent Agreement,” with certain holders of our 10% Secured Convertible Notes, which were issued pursuant to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of 1,800,000 shares of our Common Stock. Such warrants have an exercise
price of $2.55 per share, will become exercisable commencing six months and one day from the date of issuance and will expire five
(5) years from the date of issuance. The allocation of carrying basis between
the Warrants issued and the Secured Convertible Notes was determined based on relative valuation. The carrying basis attributable
to the Warrants to acquire Common Stock was $1,287,962 and was calculated using the Black-Scholes option pricing model. On July 22, 2019, the Company entered into
an amendment, waiver and consent agreement (the “Amendment, Waiver and Consent”) with certain holders constituting
(i) a majority-in-interest of the holders of our 10% Secured Convertible Notes due August 20, 2019 (the “Notes”), which
were issued pursuant to a securities purchase agreement, dated as of August 17, 2018 and as amended on February 14, 2019, by and
among the Company and the purchasers identified on the signature pages thereto (the “August 2018 Purchase Agreement”)
and (ii) 51% in interest of the shares of Common Stock issued pursuant to a securities purchase agreement, dated as of January
8, 2018, by and among the Company and the purchasers identified on the signature pages thereto (the “January 2018 Purchase
Agreement”). Pursuant to the Amendment, Waiver and Consent, such holders have agreed to (i) amend the definition of “Exempt
Issuance” in each of the August 2018 Purchase Agreement and January 2018 Purchase Agreement to include an agreement to issue
or announce the issuance or proposed issuance of Common Stock or Common Stock Equivalents (as that term is defined in each of the
August 2018 Purchase Agreement and January 2018 Purchase Agreement) in a public offering for an effective per share purchase price
of Common Stock of less than $2.50 (the “Offering”), (ii) waive any applicable rights and remedies under the August
2018 Purchase Agreement and January 2018 Purchase Agreement, and (iii) consent to the Offering. In consideration for the Amendment,
Waiver and Consent, the Company agreed to reduce the conversion price of the Notes from $2.50 per share of Common Stock to $1.515
(the “Note Amendment”) and issue all of the purchasers under the August 2018 Purchase Agreement warrants to purchase
up to an aggregate of 1,800,000 shares of our Common Stock (the “Waiver Warrants”). The Waiver Warrants will have an
exercise price of $1.14 per share, will become exercisable commencing six months and one day from the date of issuance and will
expire five (5) years from the date of issuance. On September 18, 2019, the Company entered
into a private transaction (the “Private Transaction”) pursuant to a Warrant Exercise Agreement (the “Agreement”)
with the holder of the Company’s existing warrants (the “Original Warrants”). The Original Warrants were originally
issued on February 19, 2019, to purchase an aggregate of 945,894 shares of Common Stock at an exercise price of $2.12 per share
and were to expire on February 19, 2020. Pursuant to the Agreement, the holder of
the Original Warrants and the Company agreed that such Original Warrant holder would exercise its Original Warrants in full and
the Company would amend the Original Warrants to reduce the exercise price thereof to $0.76. The Company received $718,879 from
the exercise of the Original Warrants before paying the placement agent fee of $50,321. The induced exercise resulted in the Company
recognizing and recording an “imputed dividend” of $181,884. In a connection with a Private Placement
the Company issued to the Investor warrants exercisable for one share of Common Stock for an aggregate of 477,474 shares of Common
Stock at an exercise price of $0.76 per share. Each Warrant will be immediately exercisable on the date of its issuance and will
expire five years from the date it becomes exercisable. Subject to limited exceptions, a holder of a Warrant will not have the
right to exercise any portion of its warrants if the holder, together with its affiliates, would beneficially own in excess of
4.99% of the number of shares of Common Stock outstanding immediately after giving effect to such exercise. The Special Equities
Group, LLC, a division of Bradley Woods &amp; Co. LTD, acted as placement agent and will receive a cash fee of $35,280 and
warrants to purchase 46,421 shares at an exercise price of $0.836 per share. On December 16, 2019, the Company entered
into Warrant Exercise Agreements (the “Exercise Agreements”) with certain of the holders of the Existing Warrants to
purchase an aggregate of 3,646,135 shares of Common Stock (the “Exercising Holders”). Pursuant to the Exercise Agreements,
the Exercising Holders and the Company agreed that, subject to any applicable beneficial ownership limitations, the Exercising
Holders would exercise their Existing Warrants (the “Investor Warrants”) for shares of Common Stock underlying such
Existing Warrants (the “Exercised Shares”) at a reduced exercise price of $0.21 per share of Common Stock. In order
to induce the Exercising Holders to cash exercise the Investor Warrants, the Exercise Agreements provide for the issuance of new
warrants to purchase up to an aggregate of approximately 3,646,135 shares of Common Stock (the “New Warrants”), with
such New Warrants to be issued in an amount equal to the number of the Exercised Shares underlying any Investor Warrants. The New
Warrants are exercisable six months and one day after issuance and terminate on the date that is five years following the initial
exercise date. The New Warrants have an exercise price per share of $0.3004, which was the Nasdaq Official Closing Price on December
13, 2019. The following table summarizes the changes
in the Company’s outstanding warrants during the year ended December 31, 2019:
Warrants Outstanding Number Of Shares Exercise Prices Per Share Weighted Average Remaining Contractual Life Weighted Average Exercise Price Per Share Aggregate Intrinsic Value
Balance at December 31, 2017 3,414,389 $ 3.30 - 6.00 4.21 years $ 3.92 –
Warrants Granted 2,485,000 $ 3.00 4.46 years $ 3.00 –
Warrants Exercised – $ – – $ – –
Warrants Expired – $ – – $ – –
Balance at December 31, 2018 5,899,389 $ 3.00 - 6.00 3.74 years $ – –
Exercisable December 31, 2017 3,414,389 $ 3.30 - 6.00 4.21 years $ 3.92 –
Exercisable December 31, 2018 5,899,389 $ 3.30 - 6.00 3.74 years $ 3.53 –
Balance at December 31, 2018 5,899,389 $ 3.30 - 6.00 3.74 years $ 3.53 –
Warrants Granted 9,917,047 $ 0.30 - 2.55 5.39 years $ 0.35 –
Warrants Exercised (4,592,029 ) $ 2.12 - 3.90 2.77 years $ 2.77 –
Warrants Expired (100,002 ) $ 6.00 – $ 6.00 –
Balance at December 31, 2019 11,124,405 $ 0.30 - 6.00 4.37 years $ 1.74 –
Exercisable December 31, 2018 5,899,389 $ 3.30 - 6.00 3.74 years $ 3.53 –
Exercisable December 31, 2019 7,176,620 $ 0.76 - 6.00 3.77 years $ 2.52 – </t>
  </si>
  <si>
    <t>15. Income Taxes</t>
  </si>
  <si>
    <t>Income Tax Disclosure [Abstract]</t>
  </si>
  <si>
    <t>Income Taxes</t>
  </si>
  <si>
    <t>Note 15: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9 and 2018:
2019 2018
Deferred tax assets:
NOL Carryover $ 10,068,800 $ 8,278,500
Lease Liability 1,166,400 –
Inventory Reserve – 7,300
Deferred Rent – 10,600
Accrued Compensated Absences 27,800 37,100
Secured Convertible Notes 2,000 –
Charitable Contributions 6,900 6,900
Subtotal 11,271,900 8,340,400
Valuation Allowance (10,068,700 ) (7,619,300 )
Deferred tax liabilities:
Convertible Notes – (658,800 )
Right of Use Assets (1,122,100 ) –
Deferred Rent (12,100 ) –
Depreciation and Amortization (48,900 ) (49,100 )
Prepaid Expenses (20,100 ) (13,200 )
Net Deferred Tax Asset $ – $ – The income tax provision differs from the
amount of income tax determined by applying the U.S. federal tax rate to pretax income from continuing operations for the years
ended December 31, 2019 and 2018 due to the following:
2019 2018
Income Tax Expense Computed at the Statutory Federal Rate $ (2,411,100 ) $ (1,890,800 )
State Income Taxes, Net of Federal Tax Effect (613,300 ) (506,700 )
Meals and Entertainment 6,700 5,200
Stock Options 38,700 (3,500 )
Intangible Assets – 365,400
Secured Convertible Notes 483,100
Warrants 38,200 –
Other 8,300 21,400
Valuation Allowance 2,449,400 2,009,000
$ – $ – At December 31, 2019, the Company had Federal
net operating loss carry forwards of approximately $36,406,000 and state net operating loss carry forwards of approximately $34,702,000
that may be offset against future taxable income from the year 2028 through 2038. No tax benefit has been reported in the December
31, 2019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December
31, 2019, the Company had no accrued interest or penalties related to uncertain tax positions. During the year ended December 31, 2018,
the Company completed its accounting for the effects of the Tax Act which had no significant impact on the 2018 financial statement. The Company files income tax returns in
the U.S. federal jurisdiction and in the State of California. The Company is currently subject to U.S. federal, state and local,
or non-U.S. income tax examinations by tax authorities since inception of the Company.</t>
  </si>
  <si>
    <t>16. Commitment and Contingencies</t>
  </si>
  <si>
    <t>Commitments and Contingencies Disclosure [Abstract]</t>
  </si>
  <si>
    <t>Commitment and Contingencies</t>
  </si>
  <si>
    <t>Note 16: Commitments and
Contingencies The Company has various contractual obligations,
which are recorded as liabilities in our consolidated financial statements. Other items, such as certain purchase commitments and
other executory contracts are not recognized as liabilities in our consolidated financial statements but are required to be disclosed
in the footnotes to the financial statements. For example, the Company is contractually committed to make certain minimum lease
payments for the use of property under its operating lease. In addition, the Company has contractual commitments for employment
agreements of certain employees. In February 2016, the FASB issued Accounting
Standards Update 2016-02, “Leases.” The standard requires lessees to recognize the assets and liabilities that arise
from leases on the balance sheet. For practically all leases,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153,747, accumulated amortization of $124,070, a reversal of previously
recorded deferred rent of $37,920 and the increase in accumulated deficit of $4,306. As of December 31, 2019, weighted-average
lease term for operating leases equals to 86 months. Weighted-average discount rate equals to 10.30%. Effective February 6, 2018, the Company
entered into an operating lease for 6,969 square feet of general office space at 131 South Rodeo Drive, Suite 250, Beverly Hills,
CA 90212 pursuant to a 91-month lease that commenced on May 25, 2018. We pay rent of $364,130 annually, subject to annual escalations
of 3.5%. Effective December 28, 2018, the Company
entered into a lease for 5,765 square feet of general office space at 8383 Wilshire Blvd., Suite 412, Beverly Hills, CA 90211 pursuant
to a 6-month lease that commenced January 28, 2019. We paid rent of $24,501 monthly through August 31, 2019. Effective January 21, 2019, the Company
entered into a sublease for the 6,969 square feet of general office space located at 131 South Rodeo Drive, Suite 250, Beverly
Hills, CA 90212 pursuant to an 83-month sublease that commenced on February 4, 2019. The subtenant will pay us rent of $422,321
annually, subject to annual escalations of 3.5%. Effective January 30, 2019, the Company
entered into an operating lease for 5,838 square feet of general office space at 190 N. Canon Drive, 4th FL, Beverly Hills, CA
90210 pursuant to a 96-month lease that commenced on September 1, 2019. We pay rent of $392,316 annually, subject to annual escalations
of 3.5%. In addition, the Company has contractual
commitments for employment agreements of certain employees. Rental expenses incurred for operating
leases during the three months ended December 31, 2019 and December 31, 2018 were $740,135 and $343,347, respectively. During the
twelve months ended December 31, 2019, the Company received sub-lease income of $432,285. The following is a schedule of future minimum
contractual obligations as of December 31, 2019, under the Company’s operative leases and employment agreements:
2020 2021 2022 2023 2024 Thereafter Total
Operating Leases $ 652,764 $ 744,056 $ 840,125 $ 871,679 $ 904,423 $ 1,871,252 $ 5,884,299
Employment Contracts 393,595 322,950 322,950 282,581 – – 1,322,076
Total $ 1,406,359 $ 1,067,006 $ 1,163,075 $ 1,154,260 $ 904,423 $ 1,871,252 $ 7,206,375 In addition to employment agreements and
operating leases, in the normal course of its business, the Company enters into various agreements associated with its individual
properties. Some of these agreements call for the potential future payment of royalties or “profit” participations
for either (i) the use of third party intellectual property, such as the case with Stan Lee and the Mighty 7 Llama
Llama Additionally, other agreements contain
options to acquire rights to intellectual property and would require payment to the rights holders contingent upon the Company
securing minimum production, broadcast, or other financing commitments from third parties. Lastly, for its Genius Brands Network,
the Company licenses content for exhibition for which the Company is obligated to pay between 35% and 100% of revenues from the
channel allocated to the aforementioned content after the deduction of certain direct operating expenses.</t>
  </si>
  <si>
    <t>17. Related Party Transactions</t>
  </si>
  <si>
    <t>Related Party Transactions [Abstract]</t>
  </si>
  <si>
    <t>Related Party Transactions</t>
  </si>
  <si>
    <t>Note 17: Related Party Transactions 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October 1, 2016, Llama Productions LLC
entered into an animation production services agreement with Mr. Heyward for services as a producer for which he is to receive
$186,000 through the course of production of the Company’s animated series Llama Llama. On August 31, 2018 Llama Productions LLC
entered into an animation production services agreement with Mr. Heyward for services as a producer for which he is to receive
$124,000 through the course of production of the Company’s animated series Llama Llama. Season 2. Pursuant to his employment agreement dated
November 16, 2018, Mr. Heyward is entitled to an Executive Producer fee of $12,400 per half hour episode for each episode he provides
services as an executive producer. The first identified series under this employment agreement is Rainbow Rangers. Rainbow
Rangers Season 2. On September 17, 2019, Mr. Heyward purchased
$500,000 of the Secured Convertible Notes from another holder. The Company did not receive any proceeds from this transaction. On
October 2, 2019, Mr. Heyward purchased 1,000,000 shares of the Company’s common stock for an aggregate purchase price of
$760,000, or $0.76 per share. As of December 31, 2019, Andy Heyward is
owed $99,248 for reimbursable expenses which are included in the Due To Related Parties line item on our condensed consolidated
balance sheet As of December 31, 2019, $1,507 of accrued
interest on the Secured Convertible Notes is included in the Due To Related Parties line item on our condensed consolidated balance
sheet. On July 25, 2016, the Company entered into
a consulting agreement with Foothill Entertainment, Inc. (“Foothill”), an entity whose Chairman is Gregory Payne, our
corporate secretary. The Company has engaged Foothill Entertainment, Inc. for a term of six months to assist in the distribution
and commercial exploitation of its audiovisual content as well as for the preparation and attendance on behalf of the Company at
the MIPJR and MIPCOM markets in Cannes. The agreement continues on a month-to-month basis following the initial term. Foothill
receives $12,500 per month for these services. Subsequent to the end of the period, the consulting agreement with Foothill was
terminated effective January 31, 2018. As of December 31, 2017, Gregory B. Payne,
individually and via his ownership position in Foothill, owed to the Company $5,558 for expenditures made during the fourth quarter
of 2017 related to the Brand Licensing Europe (“BLE”) and MIPCOM tradeshows. In addition, during the fourth quarter
of 2017, Foothill acted as an agent on the Company’s behalf in licensing certain of our animated programs to certain broadcast
networks for which Foothill owed to the Company $7,517 in license fees to be paid by the broadcaster to Foothill. Subsequent to
the end of the period, the Company received a payment of $7,517 from Foothill as satisfaction of the open licensing invoice. Additionally,
on February 28, 2018, Mr. Payne and the Company entered into an agreement whereby, among other things, Mr. Payne was entitled to
be reimbursed for 100% of his expenses incurred at the BLE and MIPCOM tradeshows resulting in the Company owing to Mr. Payne $824.
As of December 31, 2018, and 2019, no amounts are due to or from Mr. Payne or Foothill.</t>
  </si>
  <si>
    <t>18. Subsequent Events</t>
  </si>
  <si>
    <t>Subsequent Events [Abstract]</t>
  </si>
  <si>
    <t>Subsequent Events</t>
  </si>
  <si>
    <t>Note 18: Subsequent Events Pursuant to FASB ASC 855, Management has
evaluated all events and transactions that occurred from December 31, 2019 through the date of issuance of these financial statements.
During this period, we did not have any significant subsequent events, except as disclosed below: Stock Issued for Services On January 8, 2020, the Company issued
43,077 shares of the Company’s common stock valued at $0.65 per share to a provider for investor relations services. Preferred Stock Conversions On January 9, 2020, the Company issued
3,171,428 shares of the Common Stock in exchange for 666 shares of preferred Stock at a conversion price of $0.21 per share. Warrant Exercise Agreement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Amended Exercise Price”).
The Company received approximately $170,000 from the exercise of the Original Warrants. Private Placement On March 11, 2020, Genius Brands International,
Inc. (the “Company”) and certain accredited investors (each an “Investor” and collectively, the “Investors”)
entered into a Securities Purchase Agreement (the “SPA”) pursuant to which the Company agreed to sell and issue (1)
Senior Secured Convertible Notes to the Investors in the aggregate principal amount of $13,750,000 (each, a “Note”
and collectively, the “2020 Convertible Notes”) and $11,000,000 funding amount (reflecting an original issue discount
of $2,750,000) and (2) warrants to purchase 65,476,190 shares of the Company’s common stock, par value $0.001 per share (the
“Common Stock”), exercisable for a period of five years at an initial exercise price of $0.26 per share (each a “Warrant”
and collectively, the “Warrants”), for consideration consisting of (i) a cash payment of $7,000,000, and (ii) full
recourse cash secured promissory notes payable by the Investors to the Company (each, an “Investor Note” and collectively,
the “Investor Notes”) in the principal amount of $4,000,000 (the “Investor Notes Principal”) (collectively,
the “Financing”). Andy Heyward, the Company’s Chairman and Chief Executive Officer, participated as an Investor
and invested $1,000,000 in connection with the Financing, all of which was paid at the closing and not pursuant to an Investor
Note. The closing of the sale and issuance of
the 2020 Convertible Notes, the Warrants and the Placement Agent Warrants described below occurred on March 17, 2020 (the “Closing
Date”). The maturity date of the 2020 Convertible Notes is September 30, 2021 and the maturity date of the Investor Notes
is March 11, 2060. The SPA contains certain representations
and warranties, covenants and indemnities customary for similar transactions. In addition, the Company agreed to the following
additional covenants including, but not limited to: (i) the Company shall hold a stockholder meeting (the “Stockholder Meeting”),
by no later than May 15, 2020, to approve the issuance of shares of Common Stock issuable under the 2020 Convertible Notes and
pursuant to the terms of the SPA for the purposes of compliance with the stockholder approval rules of The Nasdaq Stock Market
(“Stockholder Approval”) and the Company will be obligated to continue to seek Stockholder Approval every 90 days until
such approval is obtained, (ii) until the date that the 2020 Convertible Notes are no longer outstanding, the Company will not
issue, offer, sell or grant any equity or equity-linked security, subject to certain limited exceptions described in the SPA, unless
(A) Stockholder Approval has been obtained prior thereto and (B) (i) at least 75% of the gross proceeds in excess of the first
$2,000,000 of gross proceeds of all subsequent Financings consummated prior to the six month anniversary of the Closing Date are
first applied to the redemption of the 2020 Convertible Notes (pro-rata based on an Investor’s Purchase Price which redemption
may be waiver by an Investor and it will not increase the pro-rata percentage of any other Investors) or (ii) at least 75% of the
gross proceeds of any such subsequent placement consummated after the six month anniversary of the Closing Date are first applied
to the redemption of the 2020 Convertible Notes (pro-rata), (iii) the Company shall use its best efforts to effectuate the transactions
contemplated by the Voting Agreements executed by the Company and the stockholders who hold in the aggregate approximately 40%
of the outstanding shares of Common Stock which require that such stockholders vote in favor of the proposals voted on at the Stockholder
Meeting, and (iv) promptly securing the listing of certain shares issuable pursuant to the transaction documents and maintaining
the listing of the shares of Common Stock on an eligible market.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2) the exercise
price of the Warrants shall be immediately reduced to $0.21 per share and may be further reduced to any amount and for any period
of time deemed appropriate by the board of directors of the Company, (3) the 2020 Convertible Notes and Warrants shall each have
full ratchet anti-dilution protection for subsequent financings (subject to certain exceptions), (4) existing warrant holders that
are participating in the Financing (representing warrants to purchase an aggregate of 8,715,229 shares of Company Common Stock)
will have their existing warrants’ exercise prices reduced to $0.21 and (5) the investors shall have a most favored nations
right which provides that if the Company enters into a subsequent financing, then the Investors (together with their affiliates)
at their sole discretion shall have the ability to exchange their 2020 Convertible Notes on a $1 for $1 basis into securities issued
in the new transaction. Additionally, in the event that any warrants or options (or any similar security or right) issued in a
subsequent financing include any terms more favorable to the holders thereof (less favorable to the Company) than the terms of
the Warrants, the Warrants shall be automatically amended to include such more favorable terms. In addition, for as long as any 2020 Convertible
Notes or Warrants remain outstanding, the Company will not (i) issue or sell any rights, warrants or options to subscribe for or
purchase Common Stock or directly or indirectly convertible into or exchangeable or exercisable for Common Stock at a price which
varies or may vary with the market price of the Common Stock, including by way of one or more reset(s) to any fixed price, unless
the conversion, exchange or exercise price of any such security cannot be less than the then applicable Conversion Price with respect
to the Common Stock into which any 2020 Convertible Notes are convertible or redeemable or the then applicable Exercise Price (as
defined in the Warrants) with respect to the Common Stock into which any Warrant is exercisable or (ii) enter into, or effect any
transaction under, any agreement, including, but not limited to, an equity line of credit, an “at-the-market” offering
or similar agreement, whereby the Company may issue securities at a future determined price. On March 16, 2020, the holders of the August
2018 Secured Convertible Notes were repaid in full, including any outstanding interest. Amortization of Principal The 2020 Convertible Notes provide that
the Company will repay the principal amount of 2020 Convertible Notes in equal monthly installments of 1/12th of the principal
amount of the 2020 Convertible Notes beginning October 31, 2020 and the last business day of each calendar month anniversary thereafter
(each an “Installment Date”). On each Installment Date, assuming the Equity Conditions described below are met and
Stockholder Approval has been obtained, all or some of the Installment Amount (as defined in the 2020 Convertible Notes) shall
be converted into shares of Common Stock, provided however that the Company may elect prior to any Installment Date to pay all
or a portion of the installment amount in cash, as described below. The Company may elect to pay each monthly
Installment Amount in (i) cash (a “Company Redemption” and such cash payment, the “Company Installment Redemption
Price”) equal to 100% of the portion of such Installment Amount which the Company elects or is required to redeem pursuant
to a Company Redemption (the “Company Redemption Amount”) or (ii) if (a) the Equity Conditions described below are
satisfied or waived and (b) the Company so elects and Stockholder Approval has been obtained, by conversion of all or some of an
Installment Amount into Common Stock (a “Company Conversion”). To the extent that the Company elects to pay an Installment
Amount in shares of Common Stock, then (A) twenty-three (23) trading days prior to the applicable Installment Date (each such date
being a “Pre-Installment Date”), the Company shall deliver to the Investor(s) a number of shares of Common Stock (each
such quantity being a “Pre-Installment Share Amount”) equal to the Installment Amount being paid in shares of Common
Stock divided by the lower of (i) the then prevailing Conversion Price or (ii) the Market Price (as defined below) determined on
the applicable Pre-Installment Date, and (B) on the applicable Installment Date, the Company shall deliver to the Investor a number
of shares of Common Stock equal to (a) the amount of the applicable Installment Amount being paid in shares of Common Stock divided
by the lower of (i) the then prevailing Conversion Price or (ii) the Market Price determined on the applicable Installment Date,
less (b) any applicable Pre-Installment Share Amount delivered pursuant to the applicable Installment Amount. “Market Price”
means 85% of the arithmetic average of the five (5) lowest daily Weighted Average Prices of the Common Stock during the twenty
(20) consecutive Trading Day period ending on the Trading Day immediately preceding the applicable date of determination, subject
to adjustments for any stock split, stock dividend, stock combination, reclassification or other similar transaction during such
measuring period. With respect to any given date of determination,
the “Equity Conditions” include: (i) on each day during the period
beginning thirty (30) Trading Days immediately prior to the applicable date of determination and ending on and including the applicable
date of determination (the “Equity Conditions Measuring Period”), the shares of Common Stock issuable pursuant to the
2020 Convertible Notes and upon exercise of the Warrants (the “Underlying Securities”) shall be registered for resale
pursuant to one or more registration statements filed with the SEC or eligible for sale pursuant to Rule 144 promulgated under
the Securities Act (or a successor rule thereto) (collectively, “Rule 144”); (ii) on each day during the Equity
Conditions Measuring Period, the Common Stock is designated for quotation on the Nasdaq Capital Market (the “Principal Market”)
or any other eligible market and shall not have been suspended from trading on such exchange or market nor shall delisting or suspension
by such exchange or market been threatened (with delisting reasonably likely to occur after giving effect to all applicable notice,
appeal, cure, compliance and hearing periods), commenced or pending either (A) in writing by such exchange or market or (B) by
falling below the then effective minimum listing maintenance requirements of such exchange or market; (iii) during the Equity Conditions
Measuring Period, the Company shall have delivered shares of Common Stock pursuant to the terms of the 2020 Convertible Notes and
shares of Common Stock upon exercise of the Warrants to the holders on a timely basis as set forth in the 2020 Convertible Notes
and the Warrants, respectively; (iv) the shares of Common Stock
issuable upon conversion of the Conversion Amount that is subject to the applicable Company Conversion or Company Optional Redemption,
as applicable, requiring the satisfaction of the Equity Conditions may be issued in full without violating the 2020 Convertible
Notes and the rules or regulations of the Principal Market or any other applicable eligible market; (v) during the Equity Conditions
Measuring Period, the Company shall not have failed to timely make any payments within five (5) business days of when such payment
is due pursuant to any transaction document. (vi) during the Equity Conditions
Measuring Period, there shall not have occurred either (A) the public announcement of a pending, proposed or intended Fundamental
Transaction (as defined in the 2020 Convertible Notes) which has not been abandoned, terminated or consummated, (B) an Event of
Default or (C) an event that with the passage of time or giving of notice would constitute an Event of Default or Triggering Event
(as defined in the 2020 Convertible Notes); (vii) the Company shall have
no knowledge of any fact that would cause (x) one or more registration statements not to be effective and available for the resale
of all remaining shares of Common Stock issuable pursuant to the terms of the 2020 Convertible Notes and upon exercise of the Warrants
(in each case, without giving effect to any limitation on conversion or exercise set forth herein and therein), including the shares
of Common Stock issuable upon conversion of the Conversion Amount that is subject to the applicable Company Conversion or Company
Optional Redemption, as applicable, requiring the satisfaction of the Equity Conditions, or (y) any shares of Common Stock issuable
pursuant to the terms of the 2020 Convertible Notes and upon exercise of the Warrants (in each case, without giving effect to any
limitation on conversion or exercise set forth herein and therein), including the shares of Common Stock issuable upon conversion
of the Conversion Amount that is subject to the applicable Company Conversion or Company Optional Redemption, as applicable, requiring
the satisfaction of the Equity Conditions, not to be eligible for sale without restriction pursuant to Rule 144 (other than with
respect to Rule 144(i)) (or any successor thereto) promulgated under the Securities Act, provided that no Public Information Failure
has occurred, and any applicable state securities laws; (viii) during the Equity Conditions
Measuring Period, the Company otherwise shall have been in compliance with and shall not have breached any provision, covenant,
representation or warranty of any transaction document in any material respect (other than representations or warranties subject
to material adverse effect or materiality, which may not be breached in any respect); (ix) during the Equity Conditions
Measuring Period, the Investor shall not have been in possession of any material, nonpublic information received from the Company,
any subsidiary or its respective agent or affiliates; (x) the shares of Common Stock
issuable upon conversion of the Conversion Amount that is subject to the applicable Company Conversion or Company Optional Redemption,
as applicable, requiring the satisfaction of the Equity Conditions are duly authorized and listed and eligible for trading without
restriction on an eligible market; (xi) the average daily dollar
trading volume of the Common Stock as reported by Bloomberg during the twenty (20) Trading Days immediately prior to the applicable
date of determination shall be at least $100,000; and (xii) on each Trading Day during
the Equity Conditions Measuring Period, the closing price of the Common Stock equals or exceeds $0.05 (as adjusted for any stock
dividend, stock split, stock combination, reclassification or similar transaction occurring after March 11, 2020). Any holder of a Note may, by notice to
the Company, accelerate future installment payments to any applicable Installment Date, in which case the Company will deliver
shares of Common Stock for the conversion of such accelerated payments (the “Accelerated Amount”), regardless of whether
the Installment Amount scheduled to be paid on such applicable Installment Date shall be paid in cash, shares of Common Stock or
a combination thereof. In the event that the Investor delivers one or more such notices of acceleration, the aggregated Accelerated
Amount shall not be greater than six (6) times such Investor’s pro rata amount. If the Company fails to redeem the Company
Redemption Amount on the applicable Installment Date by payment of the Company Installment Redemption Price on such date, then
at the option of the Investor designated in writing to the Company (any such designation shall be deemed a “Conversion Notice”
pursuant to the 2020 Convertible Notes), (i) the Investor shall have the rights set forth in the 2020 Convertible Notes as if the
Company failed to pay the applicable Company Installment Redemption Price and all other rights as an Investor in the 2020 Convertible
Notes (including, without limitation, such failure constituting an Event of Default described in the 2020 Convertible Notes) and
(ii) the Investor may require the Company to convert all or any part of the Company Redemption Amount at the Company Conversion
Price as in effect on the applicable Installment Date. Subject to certain beneficial ownership
limitations, until the Company Installment Redemption Price is paid in full, the Company Redemption Amount may be converted, in
whole or in part, by the Investor into Common Stock. In the event the Investor elects to convert all or any portion of the Company
Redemption Amount prior to the applicable Installment Date as set forth in the immediately preceding sentence, the Company Redemption
Amount so converted shall be deducted in reverse order starting from the final Installment Amount to be paid on the final Installment
Date, unless the Investor otherwise indicates and allocates among any Installment Dates in the applicable Conversion Notice. Optional Redemption at Company’s
Election At any time after the date of issuance
of the 2020 Convertible Notes, the Company will have the right to redeem a portion or all of the 2020 Convertible Notes in cash
at a price equal to (i) so long as there has been no Equity Conditions Failure during the period beginning on the date on which
the Company provided notice of such redemption through the trading day immediately before the date the Company makes the entire
redemption payment, 110% of the Conversion Amount to be redeemed and (ii) if an Equity Conditions Failure occurs (which is not
waived in writing by the holder) at any time during the period beginning on the date on which the Company provided notice of such
redemption through the trading day immediately before the date the Company makes the entire redemption payment, the greater of
(x) 125% of the Conversion Amount to be redeemed and (y) the product of (A) the Conversion Amount being redeemed and (B) the quotient
determined by dividing (I) the greatest closing price of the Common Stock on any trading day during the period commencing on the
date immediately preceding the date on which the Company provided notice of such redemption and ending on the trading day immediately
before the date the Company makes the entire redemption payment, by (II) the lowest Conversion Price in effect during such period. Conversion of the 2020 Convertible Notes Each Note is convertible, at the option
of the Note holder, into shares of Common Stock at an initial conversion price of $1.375, subject to adjustment as provided in
the 2020 Convertible Notes; provided, however, upon receipt of Stockholder Approval, the conversion price shall be $0.21, subject
to adjustment as provided in the 2020 Convertible Notes. On or after the date Stockholder Approval
is obtained, if the Company issues or sells, or the Company publicly announces the issuance or sale of, any shares of Common Stock,
or convertible securities or options issuable or exchangeable into Common Stock (a “New Issuance”), under which such
Common Stock is sold for a consideration per share less than the Conversion Price then in effect, the conversion price of the 2020
Convertible Notes will be adjusted to the New Issuance price in accordance with the formulas provided in the 2020 Convertible Notes.
Any such adjustment will not apply with respect to the issuance of Excluded Securities (as defined in the 2020 Convertible Notes).
Upon Stockholder Approval, the conversion price may be further reduced to any amount and for any period of time deemed appropriate
by the board of directors of the Company. March Securities Purchase Agreement On March 22, 2020, the Company entered
into a Securities Purchase Agreement (the “Purchase Agreement”) with certain long standing investors (the “Investors”),
pursuant to which the Company agreed to issue and sell, in a registered direct offering by the Company directly to the Investors
(the “Registered Offering”), an aggregate of 4,000,000 shares Common Stock at an offering price of $0.2568 per share
for gross proceeds of approximately $1.0 million before deducting offering expenses. The Registered Offering closed on March 25,
2020.</t>
  </si>
  <si>
    <t>2. Summary of Significant Accounting Policies (Policies)</t>
  </si>
  <si>
    <t>Basis of Presentation</t>
  </si>
  <si>
    <t>Basis of Presentation The accompanying 2019 and 2018 consolidated
financial statements have been prepared in accordance with accounting principles generally accepted in the United States of America.</t>
  </si>
  <si>
    <t>Principles of Consolidation</t>
  </si>
  <si>
    <t>Principles of Consolidation The accompanying consolidated financial
statements include the accounts of Genius Brands International, Inc., its wholly-owned subsidiaries A Squared LLC, Llama Productions
LLC and Rainbow Rangers Productions LLC, as well as its interest in Stan Lee Comics, LLC (“Stan Lee Comics”). All significant
inter-company balances and transaction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solidated financial statements to conform to current period classifications.</t>
  </si>
  <si>
    <t>Cash, Cash Equivalents, and Restricted Cash</t>
  </si>
  <si>
    <t>Cash, Cash Equivalents, and Restricted
Cash The Company considers all highly liquid
debt instruments with initial maturities of three months or less to be cash equivalents. As of December 31, 2019, and 2018, restricted
cash totaled $0 and $400,543 which represented funds held in a cash account to be used solely for the production of Llama Llama</t>
  </si>
  <si>
    <t>Allowance for Doubtful Accounts</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0 as of both
December 31, 2019 and 2018.</t>
  </si>
  <si>
    <t>Inventory Inventories are stated at the lower of
average cost or net realizable value and consist of finished goods such as DVDs, CDs and other products. A reserve for slow-moving
and obsolete inventory is established for all inventory deemed potentially non-saleable. The Company concluded that reserve for slow moving and obsolete inventory was unnecessary and immaterial and
has written off the balance of $26,097 as of December 31, 2019.</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Goodwill and Intangible Assets</t>
  </si>
  <si>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si>
  <si>
    <t>Film and Television Costs</t>
  </si>
  <si>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si>
  <si>
    <t>Debt and Attached Equity-Linked Instruments</t>
  </si>
  <si>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si>
  <si>
    <t>Revenue Recognition</t>
  </si>
  <si>
    <t>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ccordingly, on January 1, 2018 the Company
recorded a cumulative effect adjustment to beginning accumulated deficit in the amount of $206,245. The impact to our financial
statements for the year ended December 31, 2018 resulting from the adoption of Topic 606 as of January 1, 2018 was a reduction
of revenue in the amount of $188,734 and a corresponding reduction in costs in the amount of $52,269 from the amounts reported.
The amounts prior to adoption were not recognized pursuant to Topic 606 and would have been reported pursuant to Topic 605. Changes to the opening balances in prepaid
and other assets, film and television costs, total assets, accrued expenses, deferred revenue and total liabilities resulting from
the adoption of the new guidance were as follows (thousands):
December 31, Impact of January 1,
2018 Adoption 2018
Prepaid and Other Assets $ 265 $ 15 $ 280
Film and Television Costs, net $ 2,777 $ (219 ) $ 2,558
Total assets $ 27,713 $ (204 ) $ 27,509
Participations Payable $ 1,718 $ (1 ) $ 1,717
Deferred Revenue $ 5,085 $ (409 ) $ 4,676
Total liabilities $ 12,673 $ (410 ) $ 12,263 The Company performed its analysis of its
existing revenue contracts and has completed its new revenue accounting policy documentation under the new standard.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osts per thousand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t>
  </si>
  <si>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si>
  <si>
    <t>Share-Based Compensation</t>
  </si>
  <si>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The Company’s accounting policy elected for forfeitures
is not to estimate the number of awards that are expected to vest. Instead, the Company accounts for forfeitures when they occur. The
Company issues authorized shares available for the issuance under 2015 Plan upon employees’ exercise of their stock options.</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December 31, 2019, the Company had no accounts with a combined uninsured balance. As of December
31, 2018, the Company had three accounts with a combined uninsured balance of $2,183,875. For fiscal year 2019, the Company had two
customers whose total revenue exceeded 10% of the total consolidated revenue. These customers accounted for 65% of total revenue
and represented 95% of accounts receivable. For fiscal year 2018, the Company had one customer whose total revenue exceeded 10%
of the total consolidated revenue. This customer accounted for 20% of total revenue and represented 8.5% of accounts receivable. The major customers for the year ended
December 31, 2019 are the same as the major customers at December 31, 2018. There is significant financial risk associated with
a dependence upon a small number of customers. The Company periodically assesses the financial strength of these customers and
establishes allowances for any anticipated bad debt. At December 31, 2019 and 2018, no allowance for bad debt has been established
for the major customers as these amounts are expected to be fully collectible.</t>
  </si>
  <si>
    <t>Fair value of financial instruments</t>
  </si>
  <si>
    <t>Fair value of financial instruments The carrying amounts of cash, receivables,
accounts payable, and accrued liabilities approximate fair value due to the short-term maturity of the instruments. The carrying
amount of long-term receivables approximate fair value due to the contractual nature of the obligation, payment schedule, and the
current interest and inflation rate environ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In February 2016, the FASB issued Accounting
Standards Update (ASU)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029,677, a reversal of previously recorded
deferred rent of $37,920 and the increase in accumulated deficit of $4,306.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ASU 2017-04 in 2019. The impact to our consolidated financial position, results
of operations and cash flows was minimal.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We adopted ASU 2017-04 in 2019. The impact to our consolidated financial position, results of
operations and cash flows was minimal.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 some new disclosure requirements. The amendments in this ASU are effective for
all entities for fiscal years, and interim period within those fiscal years, beginning after December 15, 2019 with early adoption
permitted. We adopted ASU 2018-13 in 2019. The impact to our consolidated financial position, results of operations and cash flows
was minimal.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We adopted ASU 2018-07 in 2019. The impact
to our consolidated financial position, results of operations and cash flows was minimal.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are currently evaluating the potential impact of adopting this guidance on our consolidated
financial statements. We have prospectively adopted ASU 2016-18. The impact to our consolidated financial position, results of
operations and cash flows was minimal. Various other accounting pronouncements
have been recently issued, most of which represented technical corrections to the accounting literature or were applicable to specific
industries/transactions or special circumstances and are not expected to have a material effect on our financial position, results
of operations, or cash flows.</t>
  </si>
  <si>
    <t>2. Summary of Significant Accounting Policies (Tables)</t>
  </si>
  <si>
    <t>Impact of adoptions on financial statements</t>
  </si>
  <si>
    <t xml:space="preserve">Changes to the opening balances in prepaid
and other assets, film and television costs, total assets, accrued expenses, deferred revenue and total liabilities resulting from
the adoption of the new guidance were as follows (thousands):
December 31, Impact of January 1,
2018 Adoption 2018
Prepaid and Other Assets $ 265 $ 15 $ 280
Film and Television Costs, net $ 2,777 $ (219 ) $ 2,558
Total assets $ 27,713 $ (204 ) $ 27,509
Participations Payable $ 1,718 $ (1 ) $ 1,717
Deferred Revenue $ 5,085 $ (409 ) $ 4,676
Total liabilities $ 12,673 $ (410 ) $ 12,263 </t>
  </si>
  <si>
    <t>3. Property and Equipment, Net (Tables)</t>
  </si>
  <si>
    <t>Schedule of property and equipment, net</t>
  </si>
  <si>
    <t xml:space="preserve">The Company has property and equipment
as follows as of December 31, 2019 and 2018:
December 31, 2019 December 31, 2018
Furniture and Equipment $ 19,419 $ 12,385
Computer Equipment 144,643 138,883
Leasehold Improvements 14,182 –
Software 15,737 15,737
Property and Equipment, Gross 193,981 167,005
Less Accumulated Depreciation (129,105 ) (91,371 )
Property and Equipment, Net $ 64,876 $ 75,634 </t>
  </si>
  <si>
    <t>4. Right of Use Leased Asset (Tables)</t>
  </si>
  <si>
    <t>Schedule of right of use asset</t>
  </si>
  <si>
    <t xml:space="preserve">As of January 1, 2019,
management recorded lease liability of $2,071,903, right-of-use asset of $2,153,747, accumulated amortization of $124,070, a reversal
of previously recorded deferred rent of $37,920 and the increase in accumulated deficit of $4,306.
December 31, 2019
Right Of Use Leased Assets
Right Of Use Asset
Office Lease Asset $ 4,387,955
Printer Lease Asset 12,374
Right Of Use Asset, Gross 4,400,329
Less Accumulated Amortization
Office Lease Accumulated Amortization 383,118
Printer Lease Accumulated Amortization 7,375
Accumulated Amortization 390,493
Right Of Use Asset, Net $ 4,009,837 </t>
  </si>
  <si>
    <t>5. Film and Television Costs, Net (Tables)</t>
  </si>
  <si>
    <t>Schedule of film and television costs activity</t>
  </si>
  <si>
    <t xml:space="preserve">The following table highlights the activity
in Film and Television Costs as of December 31, 2019 and 2018:
Total
Film and Television Costs, Net as of December 31, 2017 $ 2,777,088
Cumulative Effect of Adoption of ASC 606 (219,472 )
Additions to Film and Television Costs 6,644,728
Capitalized Interest 43,510
Film Amortization Expense (1,079,723 )
Film and Television Costs, Net as of December 31, 2018 8,166,131
Additions to Film and Television Costs 3,920,013
Capitalized Interest 50,765
Film Amortization Expense (2,230,024 )
Film and Television Costs, Net as of December 31, 2019 $ 9,906,885 </t>
  </si>
  <si>
    <t>6. Goodwill and Intangible Assets, Net (Tables)</t>
  </si>
  <si>
    <t>Warrant weighted average exercise price per share, exercisable</t>
  </si>
  <si>
    <t>Schedule of Intangible Asset</t>
  </si>
  <si>
    <t xml:space="preserve">The Company had the following intangible
assets as of December 31, 2019 and 2018:
December 31, 2019 December 31, 2018
Trademarks (a) $ 129,831 $ 129,831
Product Masters (a) – 64,676
Other Intangible Assets (a) 272,528 272,528
Intangible Assets, Gross 402,359 467,035
Less Accumulated Amortization (b) (350,776 ) (377,047 )
Intangible Assets, Net $ 51,583 $ 89,988 </t>
  </si>
  <si>
    <t>Schedule of expected future ingtangible asset amortization</t>
  </si>
  <si>
    <t xml:space="preserve">Expected future intangible asset amortization as of December
31, 2019 is as follows:
Fiscal
Year:
2020 37,825
2021 9,698
2022 1,861
2023 1,465
2024 734
Total $ 51,583 </t>
  </si>
  <si>
    <t>8. Accrued Liabilities - Current (Tables)</t>
  </si>
  <si>
    <t>Schedule of other accrued liabilities</t>
  </si>
  <si>
    <t xml:space="preserve">As of December 31, 2019, and 2018, the
Company had the following current accrued liabilities:
December 31, 2019 December 31, 2018
Other Accrued Expenses (a) $ 124,940 $ 52,865
Accrued Salaries and Wages (b) 231,481 137,825
Total Accrued Liabilities – Current $ 356,421 $ 190,690 </t>
  </si>
  <si>
    <t>13. Stock Options (Tables)</t>
  </si>
  <si>
    <t>Schedule of stock option activity</t>
  </si>
  <si>
    <t xml:space="preserve">The following table summarizes the changes in the Company’s
stock option plan during the year ended December 31, 2019:
Options Outstanding Number of Shares Exercise Price Per Share Weighted Average Remaining Contractual Life Aggregate Intrinsic Value Weighted Average Exercise Price Per Share
Balance at December 31, 2017 1,294,045 $2.09 - $12.00 years $ – $ 8.14
Options Granted 170,176 2.09 years $ – $ 2.09
Options Exercised –
Options Cancelled 57,294 $9.00 - $12.00 years $ – $ 10.08
Options Expired 147,512 $2.80 - $6.00 years $ – $ 4.30
Balance at December 31, 2018 1,259,415 $2.09 - $12.00 2.50 years $ – $ 7.39
Options Granted 81,000 1.99 3 years $ – $ 1.99
Options Exercised –
Options Cancelled 50,549 $1.99 – 2.70 4.51 years $ – $ 6.34
Options Expired –
Balance at December 31, 2019 1,289,866 $1.99 – 12.00 6.49
years $ – $ 7.18
Exercisable December 31, 2018 1,089,2396 $2.70 - $9.00 7.70 years $ – $ 8.32
Exercisable December 31, 2019 1,176,416 $1.99 – 9.00 6.25 $ 7.67 </t>
  </si>
  <si>
    <t>Schedule of assumptions used</t>
  </si>
  <si>
    <t xml:space="preserve">The fair value of these options was determined to be $117,797 using the Black-Scholes option
pricing model based on the following assumptions:
Exercise Price $1.99
Dividend Yield 0%
Volatility 125%
Risk-free interest rate 2.44%
Expected life of options 3.0 years </t>
  </si>
  <si>
    <t>14. Warrants (Tables)</t>
  </si>
  <si>
    <t>Schedule of warrant activity</t>
  </si>
  <si>
    <t xml:space="preserve">Warrants Outstanding Number Of Shares Exercise Prices Per Share Weighted Average Remaining Contractual Life Weighted Average Exercise Price Per Share Aggregate Intrinsic Value
Balance at December 31, 2017 3,414,389 $ 3.30 - 6.00 4.21 years $ 3.92 –
Warrants Granted 2,485,000 $ 3.00 4.46 years $ 3.00 –
Warrants Exercised – $ – – $ – –
Warrants Expired – $ – – $ – –
Balance at December 31, 2018 5,899,389 $ 3.00 - 6.00 3.74 years $ – –
Exercisable December 31, 2017 3,414,389 $ 3.30 - 6.00 4.21 years $ 3.92 –
Exercisable December 31, 2018 5,899,389 $ 3.30 - 6.00 3.74 years $ 3.53 –
Balance at December 31, 2018 5,899,389 $ 3.30 - 6.00 3.74 years $ 3.53 –
Warrants Granted 9,917,047 $ 0.30 - 2.55 5.39 years $ 0.35 –
Warrants Exercised (4,592,029 ) $ 2.12 - 3.90 2.77 years $ 2.77 –
Warrants Expired (100,002 ) $ 6.00 – $ 6.00 –
Balance at December 31, 2019 11,124,405 $ 0.30 - 6.00 4.37 years $ 1.74 –
Exercisable December 31, 2018 5,899,389 $ 3.30 - 6.00 3.74 years $ 3.53 –
Exercisable December 31, 2019 7,176,620 $ 0.76 - 6.00 3.77 years $ 2.52 – </t>
  </si>
  <si>
    <t>15. Income Taxes (Tables)</t>
  </si>
  <si>
    <t>Schedule of deferred tax assets and liabilities</t>
  </si>
  <si>
    <t xml:space="preserve">2019 2018
Deferred tax assets:
NOL Carryover $ 10,068,800 $ 8,278,500
Lease Liability 1,166,400 –
Inventory Reserve – 7,300
Deferred Rent – 10,600
Accrued Compensated Absences 27,800 37,100
Secured Convertible Notes 2,000 –
Charitable Contributions 6,900 6,900
Subtotal 11,271,900 8,340,400
Valuation Allowance (10,068,700 ) (7,619,300 )
Deferred tax liabilities:
Convertible Notes – (658,800 )
Right of Use Assets (1,122,100 ) –
Deferred Rent (12,100 ) –
Depreciation and Amortization (48,900 ) (49,100 )
Prepaid Expenses (20,100 ) (13,200 )
Net Deferred Tax Asset $ – $ – </t>
  </si>
  <si>
    <t>Schedule of effective income tax rate reconciliation</t>
  </si>
  <si>
    <t xml:space="preserve">The income tax provision differs from the
amount of income tax determined by applying the U.S. federal tax rate to pretax income from continuing operations for the years
ended December 31, 2019 and 2018 due to the following:
2019 2018
Income Tax Expense Computed at the Statutory Federal Rate $ (2,411,100 ) $ (1,890,800 )
State Income Taxes, Net of Federal Tax Effect (613,300 ) (506,700 )
Meals and Entertainment 6,700 5,200
Stock Options 38,700 (3,500 )
Intangible Assets – 365,400
Secured Convertible Notes 483,100
Warrants 38,200 –
Other 8,300 21,400
Valuation Allowance 2,449,400 2,009,000
$ – $ – </t>
  </si>
  <si>
    <t>16. Commitment and Contingencies (Tables)</t>
  </si>
  <si>
    <t>Schedule of future minimum lease payments</t>
  </si>
  <si>
    <t xml:space="preserve">The following is a schedule of future minimum
contractual obligations as of December 31, 2019, under the Company’s operative leases and employment agreements:
2020 2021 2022 2023 2024 Thereafter Total
Operating Leases $ 652,764 $ 744,056 $ 840,125 $ 871,679 $ 904,423 $ 1,871,252 $ 5,884,299
Employment Contracts 393,595 322,950 322,950 282,581 – – 1,322,076
Total $ 1,406,359 $ 1,067,006 $ 1,163,075 $ 1,154,260 $ 904,423 $ 1,871,252 $ 7,206,375 </t>
  </si>
  <si>
    <t>1. Organization and Business (Details Narrative) - USD ($)</t>
  </si>
  <si>
    <t>Jan. 08, 2018</t>
  </si>
  <si>
    <t>Jul. 22, 2019</t>
  </si>
  <si>
    <t>Feb. 19, 2019</t>
  </si>
  <si>
    <t>Aug. 20, 2018</t>
  </si>
  <si>
    <t>Aug. 17, 2018</t>
  </si>
  <si>
    <t>Sep. 28, 2018</t>
  </si>
  <si>
    <t>Oct. 05, 2017</t>
  </si>
  <si>
    <t>Oct. 28, 2019</t>
  </si>
  <si>
    <t>Nov. 05, 2015</t>
  </si>
  <si>
    <t>Dec. 17, 2019</t>
  </si>
  <si>
    <t>Dec. 31, 2017</t>
  </si>
  <si>
    <t>Net loss</t>
  </si>
  <si>
    <t>Accumulated deficit</t>
  </si>
  <si>
    <t>Stockholders equity</t>
  </si>
  <si>
    <t>Cash, cash equivalents and restricted cash</t>
  </si>
  <si>
    <t>Proceeds from sale of stock</t>
  </si>
  <si>
    <t>Warrants issued</t>
  </si>
  <si>
    <t>Proceeds from issuance of convertible debt</t>
  </si>
  <si>
    <t>Proceeds from the sale of equity</t>
  </si>
  <si>
    <t>Loss on extinguishment of debt</t>
  </si>
  <si>
    <t>Fair value of warrants</t>
  </si>
  <si>
    <t>Warrant Exercise Agreements [Member]</t>
  </si>
  <si>
    <t>Warrant exercise price</t>
  </si>
  <si>
    <t>Llama Productions [Member] | Loan and Security Agreement [Member]</t>
  </si>
  <si>
    <t>Production loan maximum</t>
  </si>
  <si>
    <t>Production loan maturity date</t>
  </si>
  <si>
    <t>Mar. 31,
		2021</t>
  </si>
  <si>
    <t>Purchase Agreement [Member] | Warrants [Member]</t>
  </si>
  <si>
    <t>Purchase Agreement [Member] | August 2019 Offering [Member] | Warrants [Member]</t>
  </si>
  <si>
    <t>Securities Purchase Agreement [Member] | January 2018 Private Placement [Member] | Accredited Investors [Member]</t>
  </si>
  <si>
    <t>Warrans issued for offering costs</t>
  </si>
  <si>
    <t>Securities Purchase Agreement [Member] | January 2018 Private Placement [Member] | The Purchaser [Member]</t>
  </si>
  <si>
    <t>Securities Purchase Agreement [Member] | January 2018 Private Placement [Member] | Chardan Capital Markets [Member]</t>
  </si>
  <si>
    <t>Securities Purchase Agreement [Member] | August 2018 Purchase Agreement [Member] | Certain Investors [Member]</t>
  </si>
  <si>
    <t>Debt face amount</t>
  </si>
  <si>
    <t>2. Summary of Significant Accounting Policies (Details) - USD ($)</t>
  </si>
  <si>
    <t>Jan. 02, 2018</t>
  </si>
  <si>
    <t>Total assets</t>
  </si>
  <si>
    <t>Total liabilities</t>
  </si>
  <si>
    <t>Impact of Adoption [Member]</t>
  </si>
  <si>
    <t>After Adjustment [Member]</t>
  </si>
  <si>
    <t>2. Significant Accounting Policies (Details Narrative) - USD ($)</t>
  </si>
  <si>
    <t>Allowance for doubtful accounts</t>
  </si>
  <si>
    <t>Reserve for obsolete inventory</t>
  </si>
  <si>
    <t>Uninsured cash balances</t>
  </si>
  <si>
    <t>Sales Revenue, Net [Member] | One Customer</t>
  </si>
  <si>
    <t>Concentration risk percentage</t>
  </si>
  <si>
    <t>65.00%</t>
  </si>
  <si>
    <t>20.00%</t>
  </si>
  <si>
    <t>Accounts Receivable [Member] | One Customer</t>
  </si>
  <si>
    <t>95.00%</t>
  </si>
  <si>
    <t>8.50%</t>
  </si>
  <si>
    <t>3. Property and Equipment, Net (Details) - USD ($)</t>
  </si>
  <si>
    <t>Property and equipment, gross</t>
  </si>
  <si>
    <t>Less Accumulated Depreciation</t>
  </si>
  <si>
    <t>Furniture and Fixtures [Member]</t>
  </si>
  <si>
    <t>Computer Equipment [Member]</t>
  </si>
  <si>
    <t>Leasehold Improvements [Member]</t>
  </si>
  <si>
    <t>Software [Member]</t>
  </si>
  <si>
    <t>3. Property and Equipment, Net (Details Narrative) - USD ($)</t>
  </si>
  <si>
    <t>Depreciation expense</t>
  </si>
  <si>
    <t>4. Right of Use Leased Asset (Details) - USD ($)</t>
  </si>
  <si>
    <t>Right of use asset, gross</t>
  </si>
  <si>
    <t>Total accumulated amortization</t>
  </si>
  <si>
    <t>Right of use asset, net</t>
  </si>
  <si>
    <t>Office Lease [Member]</t>
  </si>
  <si>
    <t>Printer Lease [Member]</t>
  </si>
  <si>
    <t>4. Right of Use Leased Asset (Details Narrative) - USD ($)</t>
  </si>
  <si>
    <t>Jan. 02, 2019</t>
  </si>
  <si>
    <t>Right of use asset</t>
  </si>
  <si>
    <t>Accumulated amortization of right to use asset</t>
  </si>
  <si>
    <t>Amortization expense</t>
  </si>
  <si>
    <t>ASU 2018-11 [Member]</t>
  </si>
  <si>
    <t>Lease liability</t>
  </si>
  <si>
    <t>Deferred rent</t>
  </si>
  <si>
    <t>5. Film and Television Costs, Net (Details) - USD ($)</t>
  </si>
  <si>
    <t>Film And Television Costs Net</t>
  </si>
  <si>
    <t>Film and Television costs, beginning balance</t>
  </si>
  <si>
    <t>custom:CumulativeEffectOfAdoptionOfAsc</t>
  </si>
  <si>
    <t>Additions to Film and Television Costs</t>
  </si>
  <si>
    <t>Capitalized interest</t>
  </si>
  <si>
    <t>Film Amortization Expense</t>
  </si>
  <si>
    <t>Film and Television Costs, ending balance</t>
  </si>
  <si>
    <t>5. Film and Television Costs, net (Details Narrative) - USD ($)</t>
  </si>
  <si>
    <t>Film amortization expense</t>
  </si>
  <si>
    <t>6. Goodwill and Intangible Assets, Net (Details - Intangibles) - USD ($)</t>
  </si>
  <si>
    <t>Intangible assets</t>
  </si>
  <si>
    <t>Less Accumulated Amortization</t>
  </si>
  <si>
    <t>Net Intangible Assets</t>
  </si>
  <si>
    <t>Trademarks [Member]</t>
  </si>
  <si>
    <t>Product Masters [Member]</t>
  </si>
  <si>
    <t>Other Intangible Assets [Member]</t>
  </si>
  <si>
    <t>6. Goodwill and Intangible Assets (Details - future amortization)</t>
  </si>
  <si>
    <t>Dec. 31, 2019USD ($)</t>
  </si>
  <si>
    <t>Future intangible asset amortization</t>
  </si>
  <si>
    <t>2020</t>
  </si>
  <si>
    <t>2021</t>
  </si>
  <si>
    <t>2022</t>
  </si>
  <si>
    <t>2023</t>
  </si>
  <si>
    <t>2024</t>
  </si>
  <si>
    <t>6. Goodwill and Intangible Assets, Net (Details Narrative) - USD ($)</t>
  </si>
  <si>
    <t>Trademarks, Product Masters, and Other Intangible Assets [Member]</t>
  </si>
  <si>
    <t>7. Deferred Revenue (Details Narrative) - USD ($)</t>
  </si>
  <si>
    <t>Deferred revenue</t>
  </si>
  <si>
    <t>Royalty Advance [Member]</t>
  </si>
  <si>
    <t>8. Accrued Liabilities - Current (Details) - USD ($)</t>
  </si>
  <si>
    <t>Other accrued expenses</t>
  </si>
  <si>
    <t>Total accrued liabilities</t>
  </si>
  <si>
    <t>9. Secured Convertible Notes (Details Narrative) - USD ($)</t>
  </si>
  <si>
    <t>1 Months Ended</t>
  </si>
  <si>
    <t>2 Months Ended</t>
  </si>
  <si>
    <t>7 Months Ended</t>
  </si>
  <si>
    <t>8 Months Ended</t>
  </si>
  <si>
    <t>9 Months Ended</t>
  </si>
  <si>
    <t>Aug. 23, 2019</t>
  </si>
  <si>
    <t>Sep. 20, 2019</t>
  </si>
  <si>
    <t>Proceeds from convertible debt</t>
  </si>
  <si>
    <t>Beneficial conversion feature</t>
  </si>
  <si>
    <t>Secured Convertible Notes [Member]</t>
  </si>
  <si>
    <t>Repayment of convertible notes</t>
  </si>
  <si>
    <t>Purchase Agreement [Member] | Amendment to February 2019 Offering [Member] | Warrants [Member]</t>
  </si>
  <si>
    <t>Warrants issued, shares</t>
  </si>
  <si>
    <t>Purchase Agreement [Member] | Secured Convertible Notes [Member]</t>
  </si>
  <si>
    <t>Debt maturity date</t>
  </si>
  <si>
    <t>Aug. 20,
		2019</t>
  </si>
  <si>
    <t>Debt interest rate</t>
  </si>
  <si>
    <t>10.00%</t>
  </si>
  <si>
    <t>Conversion price per share</t>
  </si>
  <si>
    <t>Amortization discount</t>
  </si>
  <si>
    <t>Debt carrying amount</t>
  </si>
  <si>
    <t>Jan. 31,
		2020</t>
  </si>
  <si>
    <t>Aug. 20,
		2021</t>
  </si>
  <si>
    <t>10. Production Loan Facility (Details Narrative) - Llama Productions [Member] - USD ($)</t>
  </si>
  <si>
    <t>Credit line initiation date</t>
  </si>
  <si>
    <t>Aug. 8,
		2016</t>
  </si>
  <si>
    <t>Credit line term</t>
  </si>
  <si>
    <t>40 months</t>
  </si>
  <si>
    <t>Credit line interest rate</t>
  </si>
  <si>
    <t>Either Prime plus 1% or one, three, or six month LIBOR plus 3.25%</t>
  </si>
  <si>
    <t>Credit line effective interest rates</t>
  </si>
  <si>
    <t>5.53% and 6.14%</t>
  </si>
  <si>
    <t>Gross borrowings under the facility</t>
  </si>
  <si>
    <t>Payment of financing costs</t>
  </si>
  <si>
    <t>Net borrowings under the facility</t>
  </si>
  <si>
    <t>11. Disputed Trade Payable (Details Narrative) - USD ($)</t>
  </si>
  <si>
    <t>12. Stockholders' Equity (Details Narrative) - USD ($)</t>
  </si>
  <si>
    <t>Jan. 10, 2019</t>
  </si>
  <si>
    <t>Dec. 10, 2019</t>
  </si>
  <si>
    <t>Oct. 22, 2019</t>
  </si>
  <si>
    <t>Jan. 17, 2019</t>
  </si>
  <si>
    <t>Feb. 24, 2019</t>
  </si>
  <si>
    <t>Apr. 11, 2019</t>
  </si>
  <si>
    <t>May 02, 2019</t>
  </si>
  <si>
    <t>May 07, 2018</t>
  </si>
  <si>
    <t>May 28, 2019</t>
  </si>
  <si>
    <t>May 27, 2019</t>
  </si>
  <si>
    <t>Jul. 14, 2019</t>
  </si>
  <si>
    <t>Aug. 02, 2019</t>
  </si>
  <si>
    <t>Jul. 16, 2019</t>
  </si>
  <si>
    <t>Aug. 13, 2018</t>
  </si>
  <si>
    <t>Oct. 02, 2019</t>
  </si>
  <si>
    <t>Sep. 18, 2019</t>
  </si>
  <si>
    <t>Sep. 18, 2018</t>
  </si>
  <si>
    <t>Oct. 18, 2019</t>
  </si>
  <si>
    <t>Nov. 01, 2018</t>
  </si>
  <si>
    <t>Oct. 17, 2018</t>
  </si>
  <si>
    <t>Nov. 15, 2018</t>
  </si>
  <si>
    <t>Feb. 14, 2019</t>
  </si>
  <si>
    <t>Shares authorized</t>
  </si>
  <si>
    <t>Common shares outstanding</t>
  </si>
  <si>
    <t>Preferred stock issued</t>
  </si>
  <si>
    <t>Preferred stock outstanding</t>
  </si>
  <si>
    <t>Proceeds from Warrant Exchange</t>
  </si>
  <si>
    <t>Proceeds from Warrant Exchange, Net</t>
  </si>
  <si>
    <t>Stock issued for settlement, shares</t>
  </si>
  <si>
    <t>Gross proceeds from sale of stock</t>
  </si>
  <si>
    <t>Securities Purchase Agreement [Member]</t>
  </si>
  <si>
    <t>Sale price, per share</t>
  </si>
  <si>
    <t>Series A Convertible Preferred Stock [Member] | Conversion Price Decrease [Member]</t>
  </si>
  <si>
    <t>Andy Heyward [Member]</t>
  </si>
  <si>
    <t>Shares issued, price per share</t>
  </si>
  <si>
    <t>Stock issued for exercise of warrants, shares</t>
  </si>
  <si>
    <t>Investor Relations [Member] | Common Stock [Member]</t>
  </si>
  <si>
    <t>Stock issued for services, shares</t>
  </si>
  <si>
    <t>Investor Relations [Member]</t>
  </si>
  <si>
    <t>Vendor [Member]</t>
  </si>
  <si>
    <t>Vendor [Member] | Consulting Services [Member]</t>
  </si>
  <si>
    <t>Vendor [Member] | Production Services [Member]</t>
  </si>
  <si>
    <t>Vendor [Member] | Investor Relations [Member]</t>
  </si>
  <si>
    <t>Investor [Member] | Securities Purchase Agreement [Member]</t>
  </si>
  <si>
    <t>Various Providers [Member] | Investor Relations [Member]</t>
  </si>
  <si>
    <t>Stock converted, shares issued</t>
  </si>
  <si>
    <t>Series A Convertible Preferred Stock [Member]</t>
  </si>
  <si>
    <t>Stock converted, shares converted</t>
  </si>
  <si>
    <t>Conversion price</t>
  </si>
  <si>
    <t>Convertible Preferred [Member]</t>
  </si>
  <si>
    <t>13. Stock Options (Details-Option activity) - Stock Options [Member] - USD ($)</t>
  </si>
  <si>
    <t>Number of Options outstanding beginning balance</t>
  </si>
  <si>
    <t>Number of Options Granted</t>
  </si>
  <si>
    <t>Number of Options Exercised</t>
  </si>
  <si>
    <t>Number of Options Cancelled</t>
  </si>
  <si>
    <t>Number of Options Expired</t>
  </si>
  <si>
    <t>Number of Options outstanding ending balance</t>
  </si>
  <si>
    <t>Number of Options exercisable</t>
  </si>
  <si>
    <t>Exercise Price Per Share</t>
  </si>
  <si>
    <t>Exercise price per share, range</t>
  </si>
  <si>
    <t>$2.70 - $9.00</t>
  </si>
  <si>
    <t>$2.09 - $12.00</t>
  </si>
  <si>
    <t>Exercise price per share, options granted</t>
  </si>
  <si>
    <t>1.99</t>
  </si>
  <si>
    <t>$2.09</t>
  </si>
  <si>
    <t>Exercise price per share, options cancelled</t>
  </si>
  <si>
    <t xml:space="preserve">$1.99 - $2.70 </t>
  </si>
  <si>
    <t>$9.00 - $12.00</t>
  </si>
  <si>
    <t>Exercise price per share, Expired</t>
  </si>
  <si>
    <t>$2.80 - $6.00</t>
  </si>
  <si>
    <t>Exercise prices at period end</t>
  </si>
  <si>
    <t xml:space="preserve">$1.99 - $12.00 </t>
  </si>
  <si>
    <t>Exercise price per share, exercisable</t>
  </si>
  <si>
    <t xml:space="preserve">$1.99 - $9.00 </t>
  </si>
  <si>
    <t>Weighted Average Remaining Contractual Life</t>
  </si>
  <si>
    <t>6 years 2 months 30 days</t>
  </si>
  <si>
    <t>2 years 6 months</t>
  </si>
  <si>
    <t>2 years 11 months 26 days</t>
  </si>
  <si>
    <t>Weighted average remaining contractual life, options granted</t>
  </si>
  <si>
    <t>3 years</t>
  </si>
  <si>
    <t>4 years 6 months 18 days</t>
  </si>
  <si>
    <t>Weighted average remaining contractual life, options cancelled</t>
  </si>
  <si>
    <t>4 years 6 months 3 days</t>
  </si>
  <si>
    <t>3 years 6 months 21 days</t>
  </si>
  <si>
    <t>Weighted average remaining contractual life, exercisable</t>
  </si>
  <si>
    <t>6 years 5 months 27 days</t>
  </si>
  <si>
    <t>7 years 8 months 12 days</t>
  </si>
  <si>
    <t>2 years 11 months 15 days</t>
  </si>
  <si>
    <t>Aggregate Intrinsic Value</t>
  </si>
  <si>
    <t>Aggregate intrinsic value, options outstanding</t>
  </si>
  <si>
    <t>Aggregate intrinsic value, exercisable</t>
  </si>
  <si>
    <t>Weighted Average Exercise Price Per Share</t>
  </si>
  <si>
    <t>Weighted Average Exercise Price per Share beginning balance</t>
  </si>
  <si>
    <t>Weighted Average Exercise Price Options Granted</t>
  </si>
  <si>
    <t>Weighted Average Exercise Price Options Cancelled</t>
  </si>
  <si>
    <t>Weighted Average Exercise Price Options Expired</t>
  </si>
  <si>
    <t>Weighted Average Exercise Price per Share ending balance</t>
  </si>
  <si>
    <t>Weighted Average Exercise Price per Share Exercisable</t>
  </si>
  <si>
    <t>13. Stock Options (Details - Assumptions) - Stock Options [Member]</t>
  </si>
  <si>
    <t>Dec. 31, 2019$ / shares</t>
  </si>
  <si>
    <t>Exercise price</t>
  </si>
  <si>
    <t>Dividend yield</t>
  </si>
  <si>
    <t>0.00%</t>
  </si>
  <si>
    <t>Volatility</t>
  </si>
  <si>
    <t>125.00%</t>
  </si>
  <si>
    <t>Risk-free interest rate</t>
  </si>
  <si>
    <t>2.44%</t>
  </si>
  <si>
    <t>Expected life</t>
  </si>
  <si>
    <t>13. Stock Options (Details Narrative) - USD ($)</t>
  </si>
  <si>
    <t>Share-based compensation</t>
  </si>
  <si>
    <t>Unvested share based compensation</t>
  </si>
  <si>
    <t>Stock Options [Member]</t>
  </si>
  <si>
    <t>Options granted</t>
  </si>
  <si>
    <t>Stock Options [Member] | Officers [Member]</t>
  </si>
  <si>
    <t>2015 Plan [Member]</t>
  </si>
  <si>
    <t>Shares authorized under plan</t>
  </si>
  <si>
    <t>14. Warrants (Details) - Warrants [Member] - USD ($)</t>
  </si>
  <si>
    <t>Warrant</t>
  </si>
  <si>
    <t>Number of Warrants outstanding beginning balance</t>
  </si>
  <si>
    <t>Warrants Granted</t>
  </si>
  <si>
    <t>Warrants Exercised</t>
  </si>
  <si>
    <t>Warrants Expired</t>
  </si>
  <si>
    <t>Number of Warrants outstanding ending balance</t>
  </si>
  <si>
    <t>Number of Warrants exercisable</t>
  </si>
  <si>
    <t>Warrant exercise price per share, beginning balance</t>
  </si>
  <si>
    <t>$3.30-$6.00</t>
  </si>
  <si>
    <t>Warrant exericse price per share, granted</t>
  </si>
  <si>
    <t xml:space="preserve">$0.30-$2.55 </t>
  </si>
  <si>
    <t>$3.00</t>
  </si>
  <si>
    <t>Warrant exercise price per share, exercised</t>
  </si>
  <si>
    <t>$2.12-$3.90</t>
  </si>
  <si>
    <t>Warrant exercise price per share, ending balance</t>
  </si>
  <si>
    <t>$6.00</t>
  </si>
  <si>
    <t>$3.00-$6.00</t>
  </si>
  <si>
    <t>Warrant exercise price per share, exercisable</t>
  </si>
  <si>
    <t>$0.76-$6.00</t>
  </si>
  <si>
    <t>Weighted average remaining contractual life, warrants granted</t>
  </si>
  <si>
    <t>5 years 4 months 20 days</t>
  </si>
  <si>
    <t>4 years 5 months 16 days</t>
  </si>
  <si>
    <t>Weighted average remaining contractual life, warrants outstanding</t>
  </si>
  <si>
    <t>4 years 4 months 13 days</t>
  </si>
  <si>
    <t>3 years 8 months 26 days</t>
  </si>
  <si>
    <t>4 years 2 months 16 days</t>
  </si>
  <si>
    <t>Weighted average remaining contractual life, warrants exercised</t>
  </si>
  <si>
    <t>2 years 9 months 7 days</t>
  </si>
  <si>
    <t>3 years 9 months 7 days</t>
  </si>
  <si>
    <t>Weighted Average Exercise Price per Share</t>
  </si>
  <si>
    <t>Warrant weighted average exercise price per share, beginning balance</t>
  </si>
  <si>
    <t>Warrant weighted average exercise price per share, granted</t>
  </si>
  <si>
    <t>Warrant weighted average exercise price per share, exercised</t>
  </si>
  <si>
    <t>Warrant weighted average exercise price per share, expired</t>
  </si>
  <si>
    <t>Warrant weighted average exercise price per share, ending balance</t>
  </si>
  <si>
    <t>Aggregate intrinsic value, outstanding</t>
  </si>
  <si>
    <t>Aggregate instrinsic value, exercisable</t>
  </si>
  <si>
    <t>14. Warrants (Details Narrative) - USD ($)</t>
  </si>
  <si>
    <t>Jan. 10, 2018</t>
  </si>
  <si>
    <t>Dec. 16, 2019</t>
  </si>
  <si>
    <t>Proceeds from issuance of equity</t>
  </si>
  <si>
    <t>Private Transaction [Member] | Warrant Exercise Agreement [Member]</t>
  </si>
  <si>
    <t>Proceeds from exercise of warrants</t>
  </si>
  <si>
    <t>Payment of placement agent fees</t>
  </si>
  <si>
    <t>Imputed dividend</t>
  </si>
  <si>
    <t>An Investor [Member] | Private Transaction [Member]</t>
  </si>
  <si>
    <t>Bradley Woods [Member] | Private Transaction [Member]</t>
  </si>
  <si>
    <t>Warrants [Member] | January 2018 Private Placement [Member]</t>
  </si>
  <si>
    <t>Warrants [Member] | August 2018 Purchase Agreement [Member]</t>
  </si>
  <si>
    <t>Fair value of warrants issued</t>
  </si>
  <si>
    <t>Waiver Warrants [Member] | August 2018 Purchase Agreement [Member] | Note Amendment [Member]</t>
  </si>
  <si>
    <t>February 2019 Offering [Member]</t>
  </si>
  <si>
    <t>February 2019 Offering [Member] | Common Stock [Member]</t>
  </si>
  <si>
    <t>February 2019 Offering [Member] | Warrants [Member]</t>
  </si>
  <si>
    <t>February 2019 Offering [Member] | Warrants [Member] | The Purchaser [Member]</t>
  </si>
  <si>
    <t>Warrant Exchange Agreements [Member] | New Warrants [Member] | Existing Holders [Member]</t>
  </si>
  <si>
    <t>Warrants [Member]</t>
  </si>
  <si>
    <t>Warrants outstanding</t>
  </si>
  <si>
    <t>15. Income Taxes (Details-Deferred income taxes) - USD ($)</t>
  </si>
  <si>
    <t>Deferred tax assets:</t>
  </si>
  <si>
    <t>NOL Carryover</t>
  </si>
  <si>
    <t>Inventory Reserve</t>
  </si>
  <si>
    <t>Deferred Rent</t>
  </si>
  <si>
    <t>Accrued Compensated Absences</t>
  </si>
  <si>
    <t>Charitable Contributions</t>
  </si>
  <si>
    <t>Deferred tax assets</t>
  </si>
  <si>
    <t>Valuation Allowance</t>
  </si>
  <si>
    <t>Deferred tax liabilities:</t>
  </si>
  <si>
    <t>Convertible Notes</t>
  </si>
  <si>
    <t>Right of Use Assets</t>
  </si>
  <si>
    <t>Depreciation and Amortization</t>
  </si>
  <si>
    <t>Prepaid Expenses</t>
  </si>
  <si>
    <t>Net deferred tax asset</t>
  </si>
  <si>
    <t>15. Income Taxes (Details-Income tax provision) - USD ($)</t>
  </si>
  <si>
    <t>Income Tax Expense computed at the Statutory Federal Rate</t>
  </si>
  <si>
    <t>State Income Taxes, Net of Federal Tax Effect</t>
  </si>
  <si>
    <t>Meals and Entertainment</t>
  </si>
  <si>
    <t>Intangible Assets</t>
  </si>
  <si>
    <t>Other</t>
  </si>
  <si>
    <t>15. Income Taxes (Details Narrative)</t>
  </si>
  <si>
    <t>Operating loss carryforward beginnng expiration date</t>
  </si>
  <si>
    <t>Dec. 31,
		2028</t>
  </si>
  <si>
    <t>Federal [Member]</t>
  </si>
  <si>
    <t>Net operating loss carry forwards</t>
  </si>
  <si>
    <t>State [Member]</t>
  </si>
  <si>
    <t>16. Commitment and Contingencies (Details - Minimum lease commitments)</t>
  </si>
  <si>
    <t>Employment Contracts [Member]</t>
  </si>
  <si>
    <t>Other commitment 2020</t>
  </si>
  <si>
    <t>Other commitment 2021</t>
  </si>
  <si>
    <t>Other commitment 2022</t>
  </si>
  <si>
    <t>Other commitment 2023</t>
  </si>
  <si>
    <t>Other commitment 2024</t>
  </si>
  <si>
    <t>Other commitment Thereafter</t>
  </si>
  <si>
    <t>Operating leases and Employment Agreements [Member]</t>
  </si>
  <si>
    <t>Operating Leases [Member]</t>
  </si>
  <si>
    <t>Operating lease 2020</t>
  </si>
  <si>
    <t>Operating lease 2021</t>
  </si>
  <si>
    <t>Operating lease 2022</t>
  </si>
  <si>
    <t>Operating lease 2023</t>
  </si>
  <si>
    <t>Operating lease 2024</t>
  </si>
  <si>
    <t>Operating lease Thereafter</t>
  </si>
  <si>
    <t>16. Commitments and Contingencies (Details Narrative) - USD ($)</t>
  </si>
  <si>
    <t>Rental expenses</t>
  </si>
  <si>
    <t>Sublease income</t>
  </si>
  <si>
    <t>Weighted average lease term operating lease</t>
  </si>
  <si>
    <t>86 months</t>
  </si>
  <si>
    <t>Weighted average discount rate operating lease</t>
  </si>
  <si>
    <t>10.30%</t>
  </si>
  <si>
    <t>Increase in accumulated deficit</t>
  </si>
  <si>
    <t>17. Related Party (Details Narrative) - USD ($)</t>
  </si>
  <si>
    <t>15 Months Ended</t>
  </si>
  <si>
    <t>Due to related party</t>
  </si>
  <si>
    <t>Accrued interest</t>
  </si>
  <si>
    <t>Production cost</t>
  </si>
  <si>
    <t>Andy Heyward [Member] | Reimbursable Expenses [Member]</t>
  </si>
  <si>
    <t>Andy Heyward [Member] | Animation Production Services [Member]</t>
  </si>
  <si>
    <t>Andy Heyward [Member] | Executive Producer Fee [Member]</t>
  </si>
  <si>
    <t>Andy Heyward Animation Art [Member]</t>
  </si>
  <si>
    <t>Royalty income</t>
  </si>
  <si>
    <t>Gregory Payne [Member]</t>
  </si>
  <si>
    <t>Due from related party</t>
  </si>
  <si>
    <t>Foothill Entertain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30</v>
      </c>
    </row>
    <row r="18" spans="1:4">
      <c r="A18" s="4" t="s">
        <v>31</v>
      </c>
      <c r="B18" s="4" t="s">
        <v>32</v>
      </c>
    </row>
    <row r="19" spans="1:4">
      <c r="A19" s="4" t="s">
        <v>33</v>
      </c>
      <c r="B19" s="4" t="s">
        <v>22</v>
      </c>
    </row>
    <row r="20" spans="1:4">
      <c r="A20" s="4" t="s">
        <v>34</v>
      </c>
      <c r="D20" s="5" t="n">
        <v>12658092</v>
      </c>
    </row>
    <row r="21" spans="1:4">
      <c r="A21" s="4" t="s">
        <v>35</v>
      </c>
      <c r="C21" s="6" t="n">
        <v>29592229</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5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61</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69</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71</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05121</v>
      </c>
      <c r="C3" s="5" t="n">
        <v>2684483</v>
      </c>
    </row>
    <row r="4" spans="1:3">
      <c r="A4" s="4" t="s">
        <v>44</v>
      </c>
      <c r="B4" s="6" t="n">
        <v>0</v>
      </c>
      <c r="C4" s="6" t="n">
        <v>400543</v>
      </c>
    </row>
    <row r="5" spans="1:3">
      <c r="A5" s="4" t="s">
        <v>45</v>
      </c>
      <c r="B5" s="6" t="n">
        <v>4101679</v>
      </c>
      <c r="C5" s="6" t="n">
        <v>2160296</v>
      </c>
    </row>
    <row r="6" spans="1:3">
      <c r="A6" s="4" t="s">
        <v>46</v>
      </c>
      <c r="B6" s="6" t="n">
        <v>0</v>
      </c>
      <c r="C6" s="6" t="n">
        <v>20902</v>
      </c>
    </row>
    <row r="7" spans="1:3">
      <c r="A7" s="4" t="s">
        <v>47</v>
      </c>
      <c r="B7" s="6" t="n">
        <v>9277</v>
      </c>
      <c r="C7" s="6" t="n">
        <v>15816</v>
      </c>
    </row>
    <row r="8" spans="1:3">
      <c r="A8" s="4" t="s">
        <v>48</v>
      </c>
      <c r="B8" s="6" t="n">
        <v>230172</v>
      </c>
      <c r="C8" s="6" t="n">
        <v>297542</v>
      </c>
    </row>
    <row r="9" spans="1:3">
      <c r="A9" s="4" t="s">
        <v>49</v>
      </c>
      <c r="B9" s="6" t="n">
        <v>4646249</v>
      </c>
      <c r="C9" s="6" t="n">
        <v>5579582</v>
      </c>
    </row>
    <row r="10" spans="1:3">
      <c r="A10" s="4" t="s">
        <v>50</v>
      </c>
      <c r="B10" s="6" t="n">
        <v>64876</v>
      </c>
      <c r="C10" s="6" t="n">
        <v>75634</v>
      </c>
    </row>
    <row r="11" spans="1:3">
      <c r="A11" s="4" t="s">
        <v>51</v>
      </c>
      <c r="B11" s="6" t="n">
        <v>4009837</v>
      </c>
      <c r="C11" s="6" t="n">
        <v>0</v>
      </c>
    </row>
    <row r="12" spans="1:3">
      <c r="A12" s="4" t="s">
        <v>52</v>
      </c>
      <c r="B12" s="6" t="n">
        <v>9906885</v>
      </c>
      <c r="C12" s="6" t="n">
        <v>8166131</v>
      </c>
    </row>
    <row r="13" spans="1:3">
      <c r="A13" s="4" t="s">
        <v>53</v>
      </c>
      <c r="B13" s="6" t="n">
        <v>368001</v>
      </c>
      <c r="C13" s="6" t="n">
        <v>325000</v>
      </c>
    </row>
    <row r="14" spans="1:3">
      <c r="A14" s="4" t="s">
        <v>54</v>
      </c>
      <c r="B14" s="6" t="n">
        <v>51583</v>
      </c>
      <c r="C14" s="6" t="n">
        <v>89988</v>
      </c>
    </row>
    <row r="15" spans="1:3">
      <c r="A15" s="4" t="s">
        <v>55</v>
      </c>
      <c r="B15" s="6" t="n">
        <v>10365806</v>
      </c>
      <c r="C15" s="6" t="n">
        <v>10365806</v>
      </c>
    </row>
    <row r="16" spans="1:3">
      <c r="A16" s="4" t="s">
        <v>56</v>
      </c>
      <c r="B16" s="6" t="n">
        <v>29413237</v>
      </c>
      <c r="C16" s="6" t="n">
        <v>24602141</v>
      </c>
    </row>
    <row r="17" spans="1:3">
      <c r="A17" s="3" t="s">
        <v>57</v>
      </c>
    </row>
    <row r="18" spans="1:3">
      <c r="A18" s="4" t="s">
        <v>58</v>
      </c>
      <c r="B18" s="6" t="n">
        <v>946450</v>
      </c>
      <c r="C18" s="6" t="n">
        <v>285563</v>
      </c>
    </row>
    <row r="19" spans="1:3">
      <c r="A19" s="4" t="s">
        <v>59</v>
      </c>
      <c r="B19" s="6" t="n">
        <v>124940</v>
      </c>
      <c r="C19" s="6" t="n">
        <v>52865</v>
      </c>
    </row>
    <row r="20" spans="1:3">
      <c r="A20" s="4" t="s">
        <v>60</v>
      </c>
      <c r="B20" s="6" t="n">
        <v>2271613</v>
      </c>
      <c r="C20" s="6" t="n">
        <v>1078557</v>
      </c>
    </row>
    <row r="21" spans="1:3">
      <c r="A21" s="4" t="s">
        <v>61</v>
      </c>
      <c r="B21" s="6" t="n">
        <v>664887</v>
      </c>
      <c r="C21" s="6" t="n">
        <v>874503</v>
      </c>
    </row>
    <row r="22" spans="1:3">
      <c r="A22" s="4" t="s">
        <v>62</v>
      </c>
      <c r="B22" s="6" t="n">
        <v>2373952</v>
      </c>
      <c r="C22" s="6" t="n">
        <v>1831847</v>
      </c>
    </row>
    <row r="23" spans="1:3">
      <c r="A23" s="4" t="s">
        <v>63</v>
      </c>
      <c r="B23" s="6" t="n">
        <v>598747</v>
      </c>
      <c r="C23" s="6" t="n">
        <v>0</v>
      </c>
    </row>
    <row r="24" spans="1:3">
      <c r="A24" s="4" t="s">
        <v>64</v>
      </c>
      <c r="B24" s="6" t="n">
        <v>1084315</v>
      </c>
      <c r="C24" s="6" t="n">
        <v>346759</v>
      </c>
    </row>
    <row r="25" spans="1:3">
      <c r="A25" s="4" t="s">
        <v>65</v>
      </c>
      <c r="B25" s="6" t="n">
        <v>231481</v>
      </c>
      <c r="C25" s="6" t="n">
        <v>137825</v>
      </c>
    </row>
    <row r="26" spans="1:3">
      <c r="A26" s="4" t="s">
        <v>66</v>
      </c>
      <c r="B26" s="6" t="n">
        <v>8296385</v>
      </c>
      <c r="C26" s="6" t="n">
        <v>4607919</v>
      </c>
    </row>
    <row r="27" spans="1:3">
      <c r="A27" s="3" t="s">
        <v>67</v>
      </c>
    </row>
    <row r="28" spans="1:3">
      <c r="A28" s="4" t="s">
        <v>61</v>
      </c>
      <c r="B28" s="6" t="n">
        <v>4444066</v>
      </c>
      <c r="C28" s="6" t="n">
        <v>4051253</v>
      </c>
    </row>
    <row r="29" spans="1:3">
      <c r="A29" s="4" t="s">
        <v>63</v>
      </c>
      <c r="B29" s="6" t="n">
        <v>3569345</v>
      </c>
      <c r="C29" s="6" t="n">
        <v>0</v>
      </c>
    </row>
    <row r="30" spans="1:3">
      <c r="A30" s="4" t="s">
        <v>68</v>
      </c>
      <c r="B30" s="6" t="n">
        <v>3091739</v>
      </c>
      <c r="C30" s="6" t="n">
        <v>2178198</v>
      </c>
    </row>
    <row r="31" spans="1:3">
      <c r="A31" s="4" t="s">
        <v>69</v>
      </c>
      <c r="B31" s="6" t="n">
        <v>925000</v>
      </c>
      <c r="C31" s="6" t="n">
        <v>925000</v>
      </c>
    </row>
    <row r="32" spans="1:3">
      <c r="A32" s="4" t="s">
        <v>70</v>
      </c>
      <c r="B32" s="6" t="n">
        <v>20326535</v>
      </c>
      <c r="C32" s="6" t="n">
        <v>11762370</v>
      </c>
    </row>
    <row r="33" spans="1:3">
      <c r="A33" s="3" t="s">
        <v>71</v>
      </c>
    </row>
    <row r="34" spans="1:3">
      <c r="A34" s="4" t="s">
        <v>72</v>
      </c>
      <c r="B34" s="6" t="n">
        <v>1</v>
      </c>
      <c r="C34" s="6" t="n">
        <v>2</v>
      </c>
    </row>
    <row r="35" spans="1:3">
      <c r="A35" s="4" t="s">
        <v>73</v>
      </c>
      <c r="B35" s="6" t="n">
        <v>21878</v>
      </c>
      <c r="C35" s="6" t="n">
        <v>9458</v>
      </c>
    </row>
    <row r="36" spans="1:3">
      <c r="A36" s="4" t="s">
        <v>74</v>
      </c>
      <c r="B36" s="6" t="n">
        <v>75117076</v>
      </c>
      <c r="C36" s="6" t="n">
        <v>63537915</v>
      </c>
    </row>
    <row r="37" spans="1:3">
      <c r="A37" s="4" t="s">
        <v>75</v>
      </c>
      <c r="B37" s="6" t="n">
        <v>-66047135</v>
      </c>
      <c r="C37" s="6" t="n">
        <v>-50702486</v>
      </c>
    </row>
    <row r="38" spans="1:3">
      <c r="A38" s="4" t="s">
        <v>76</v>
      </c>
      <c r="B38" s="6" t="n">
        <v>-5118</v>
      </c>
      <c r="C38" s="6" t="n">
        <v>-5118</v>
      </c>
    </row>
    <row r="39" spans="1:3">
      <c r="A39" s="4" t="s">
        <v>77</v>
      </c>
      <c r="B39" s="6" t="n">
        <v>9086702</v>
      </c>
      <c r="C39" s="6" t="n">
        <v>12839771</v>
      </c>
    </row>
    <row r="40" spans="1:3">
      <c r="A40" s="4" t="s">
        <v>78</v>
      </c>
      <c r="B40" s="5" t="n">
        <v>29413237</v>
      </c>
      <c r="C40" s="5" t="n">
        <v>24602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47</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94</v>
      </c>
      <c r="B16" s="4" t="s">
        <v>276</v>
      </c>
    </row>
    <row r="17" spans="1:2">
      <c r="A17" s="4" t="s">
        <v>277</v>
      </c>
      <c r="B17" s="4" t="s">
        <v>278</v>
      </c>
    </row>
    <row r="18" spans="1:2">
      <c r="A18" s="4" t="s">
        <v>279</v>
      </c>
      <c r="B18" s="4" t="s">
        <v>280</v>
      </c>
    </row>
    <row r="19" spans="1:2">
      <c r="A19" s="4" t="s">
        <v>238</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1</v>
      </c>
    </row>
    <row r="2" spans="1:3">
      <c r="A2" s="3" t="s">
        <v>80</v>
      </c>
    </row>
    <row r="3" spans="1:3">
      <c r="A3" s="4" t="s">
        <v>81</v>
      </c>
      <c r="B3" s="7" t="n">
        <v>0.001</v>
      </c>
      <c r="C3" s="7" t="n">
        <v>0.001</v>
      </c>
    </row>
    <row r="4" spans="1:3">
      <c r="A4" s="4" t="s">
        <v>82</v>
      </c>
      <c r="B4" s="6" t="n">
        <v>233333334</v>
      </c>
      <c r="C4" s="6" t="n">
        <v>233333334</v>
      </c>
    </row>
    <row r="5" spans="1:3">
      <c r="A5" s="4" t="s">
        <v>83</v>
      </c>
      <c r="B5" s="6" t="n">
        <v>21877724</v>
      </c>
      <c r="C5" s="6" t="n">
        <v>9457859</v>
      </c>
    </row>
    <row r="6" spans="1:3">
      <c r="A6" s="4" t="s">
        <v>84</v>
      </c>
      <c r="B6" s="6" t="n">
        <v>21877724</v>
      </c>
      <c r="C6" s="6" t="n">
        <v>9457859</v>
      </c>
    </row>
    <row r="7" spans="1:3">
      <c r="A7" s="4" t="s">
        <v>85</v>
      </c>
      <c r="B7" s="7" t="n">
        <v>0.001</v>
      </c>
      <c r="C7" s="7" t="n">
        <v>0.001</v>
      </c>
    </row>
    <row r="8" spans="1:3">
      <c r="A8" s="4" t="s">
        <v>86</v>
      </c>
      <c r="B8" s="6" t="n">
        <v>10000000</v>
      </c>
      <c r="C8" s="6" t="n">
        <v>10000000</v>
      </c>
    </row>
    <row r="9" spans="1:3">
      <c r="A9" s="4" t="s">
        <v>87</v>
      </c>
      <c r="B9" s="6" t="n">
        <v>1097</v>
      </c>
      <c r="C9" s="6" t="n">
        <v>2120</v>
      </c>
    </row>
    <row r="10" spans="1:3">
      <c r="A10" s="4" t="s">
        <v>88</v>
      </c>
      <c r="B10" s="6" t="n">
        <v>1097</v>
      </c>
      <c r="C10" s="6" t="n">
        <v>2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25</v>
      </c>
      <c r="B1" s="2" t="s">
        <v>326</v>
      </c>
      <c r="C1" s="2" t="s">
        <v>327</v>
      </c>
      <c r="D1" s="2" t="s">
        <v>328</v>
      </c>
      <c r="E1" s="2" t="s">
        <v>327</v>
      </c>
      <c r="F1" s="2" t="s">
        <v>329</v>
      </c>
      <c r="G1" s="2" t="s">
        <v>330</v>
      </c>
      <c r="H1" s="2" t="s">
        <v>331</v>
      </c>
      <c r="I1" s="2" t="s">
        <v>332</v>
      </c>
      <c r="J1" s="2" t="s">
        <v>333</v>
      </c>
      <c r="K1" s="2" t="s">
        <v>334</v>
      </c>
      <c r="L1" s="2" t="s">
        <v>2</v>
      </c>
      <c r="M1" s="2" t="s">
        <v>41</v>
      </c>
      <c r="N1" s="2" t="s">
        <v>335</v>
      </c>
      <c r="O1" s="2" t="s">
        <v>336</v>
      </c>
    </row>
    <row r="2" spans="1:15">
      <c r="A2" s="4" t="s">
        <v>337</v>
      </c>
      <c r="L2" s="5" t="n">
        <v>-11481245</v>
      </c>
      <c r="M2" s="5" t="n">
        <v>-9003901</v>
      </c>
    </row>
    <row r="3" spans="1:15">
      <c r="A3" s="4" t="s">
        <v>165</v>
      </c>
      <c r="L3" s="6" t="n">
        <v>-6251150</v>
      </c>
      <c r="M3" s="6" t="n">
        <v>-8008011</v>
      </c>
    </row>
    <row r="4" spans="1:15">
      <c r="A4" s="4" t="s">
        <v>338</v>
      </c>
      <c r="L4" s="6" t="n">
        <v>-66047135</v>
      </c>
      <c r="M4" s="6" t="n">
        <v>-50702486</v>
      </c>
    </row>
    <row r="5" spans="1:15">
      <c r="A5" s="4" t="s">
        <v>339</v>
      </c>
      <c r="L5" s="6" t="n">
        <v>9086702</v>
      </c>
      <c r="M5" s="6" t="n">
        <v>12839771</v>
      </c>
      <c r="O5" s="5" t="n">
        <v>15039846</v>
      </c>
    </row>
    <row r="6" spans="1:15">
      <c r="A6" s="4" t="s">
        <v>340</v>
      </c>
      <c r="L6" s="6" t="n">
        <v>305121</v>
      </c>
    </row>
    <row r="7" spans="1:15">
      <c r="A7" s="4" t="s">
        <v>341</v>
      </c>
      <c r="L7" s="5" t="n">
        <v>1596341</v>
      </c>
      <c r="M7" s="5" t="n">
        <v>5699534</v>
      </c>
    </row>
    <row r="8" spans="1:15">
      <c r="A8" s="4" t="s">
        <v>342</v>
      </c>
      <c r="L8" s="6" t="n">
        <v>930001</v>
      </c>
      <c r="M8" s="6" t="n">
        <v>930001</v>
      </c>
    </row>
    <row r="9" spans="1:15">
      <c r="A9" s="4" t="s">
        <v>343</v>
      </c>
      <c r="L9" s="5" t="n">
        <v>4186054</v>
      </c>
    </row>
    <row r="10" spans="1:15">
      <c r="A10" s="4" t="s">
        <v>344</v>
      </c>
      <c r="L10" s="6" t="n">
        <v>3021552</v>
      </c>
      <c r="M10" s="5" t="n">
        <v>1596341</v>
      </c>
    </row>
    <row r="11" spans="1:15">
      <c r="A11" s="4" t="s">
        <v>345</v>
      </c>
      <c r="L11" s="6" t="n">
        <v>-4432819</v>
      </c>
      <c r="M11" s="6" t="n">
        <v>0</v>
      </c>
    </row>
    <row r="12" spans="1:15">
      <c r="A12" s="4" t="s">
        <v>346</v>
      </c>
      <c r="L12" s="5" t="n">
        <v>182075</v>
      </c>
      <c r="M12" s="5" t="n">
        <v>0</v>
      </c>
    </row>
    <row r="13" spans="1:15">
      <c r="A13" s="4" t="s">
        <v>347</v>
      </c>
    </row>
    <row r="14" spans="1:15">
      <c r="A14" s="4" t="s">
        <v>129</v>
      </c>
      <c r="D14" s="6" t="n">
        <v>945894</v>
      </c>
      <c r="F14" s="6" t="n">
        <v>1800000</v>
      </c>
      <c r="I14" s="6" t="n">
        <v>1647691</v>
      </c>
      <c r="K14" s="6" t="n">
        <v>1443362</v>
      </c>
    </row>
    <row r="15" spans="1:15">
      <c r="A15" s="4" t="s">
        <v>348</v>
      </c>
      <c r="D15" s="8" t="n">
        <v>2.21</v>
      </c>
      <c r="F15" s="5" t="n">
        <v>3</v>
      </c>
      <c r="I15" s="8" t="n">
        <v>3.9</v>
      </c>
      <c r="K15" s="8" t="n">
        <v>3.3</v>
      </c>
      <c r="N15" s="8" t="n">
        <v>0.21</v>
      </c>
    </row>
    <row r="16" spans="1:15">
      <c r="A16" s="4" t="s">
        <v>349</v>
      </c>
    </row>
    <row r="17" spans="1:15">
      <c r="A17" s="4" t="s">
        <v>343</v>
      </c>
      <c r="H17" s="5" t="n">
        <v>4186054</v>
      </c>
    </row>
    <row r="18" spans="1:15">
      <c r="A18" s="4" t="s">
        <v>350</v>
      </c>
      <c r="H18" s="5" t="n">
        <v>1768010</v>
      </c>
    </row>
    <row r="19" spans="1:15">
      <c r="A19" s="4" t="s">
        <v>351</v>
      </c>
      <c r="H19" s="4" t="s">
        <v>352</v>
      </c>
    </row>
    <row r="20" spans="1:15">
      <c r="A20" s="4" t="s">
        <v>353</v>
      </c>
    </row>
    <row r="21" spans="1:15">
      <c r="A21" s="4" t="s">
        <v>342</v>
      </c>
      <c r="J21" s="6" t="n">
        <v>477474</v>
      </c>
    </row>
    <row r="22" spans="1:15">
      <c r="A22" s="4" t="s">
        <v>348</v>
      </c>
      <c r="J22" s="8" t="n">
        <v>0.76</v>
      </c>
    </row>
    <row r="23" spans="1:15">
      <c r="A23" s="4" t="s">
        <v>354</v>
      </c>
    </row>
    <row r="24" spans="1:15">
      <c r="A24" s="4" t="s">
        <v>342</v>
      </c>
      <c r="E24" s="6" t="n">
        <v>1800000</v>
      </c>
    </row>
    <row r="25" spans="1:15">
      <c r="A25" s="4" t="s">
        <v>348</v>
      </c>
      <c r="C25" s="8" t="n">
        <v>1.14</v>
      </c>
      <c r="E25" s="8" t="n">
        <v>1.14</v>
      </c>
    </row>
    <row r="26" spans="1:15">
      <c r="A26" s="4" t="s">
        <v>345</v>
      </c>
      <c r="C26" s="5" t="n">
        <v>-957867</v>
      </c>
      <c r="E26" s="5" t="n">
        <v>-957867</v>
      </c>
    </row>
    <row r="27" spans="1:15">
      <c r="A27" s="4" t="s">
        <v>346</v>
      </c>
      <c r="C27" s="5" t="n">
        <v>77172</v>
      </c>
    </row>
    <row r="28" spans="1:15">
      <c r="A28" s="4" t="s">
        <v>355</v>
      </c>
    </row>
    <row r="29" spans="1:15">
      <c r="A29" s="4" t="s">
        <v>342</v>
      </c>
      <c r="D29" s="6" t="n">
        <v>945894</v>
      </c>
    </row>
    <row r="30" spans="1:15">
      <c r="A30" s="4" t="s">
        <v>344</v>
      </c>
      <c r="D30" s="5" t="n">
        <v>1757552</v>
      </c>
    </row>
    <row r="31" spans="1:15">
      <c r="A31" s="4" t="s">
        <v>129</v>
      </c>
      <c r="D31" s="6" t="n">
        <v>945894</v>
      </c>
    </row>
    <row r="32" spans="1:15">
      <c r="A32" s="4" t="s">
        <v>356</v>
      </c>
      <c r="D32" s="6" t="n">
        <v>93000</v>
      </c>
    </row>
    <row r="33" spans="1:15">
      <c r="A33" s="4" t="s">
        <v>357</v>
      </c>
    </row>
    <row r="34" spans="1:15">
      <c r="A34" s="4" t="s">
        <v>342</v>
      </c>
      <c r="D34" s="6" t="n">
        <v>945894</v>
      </c>
    </row>
    <row r="35" spans="1:15">
      <c r="A35" s="4" t="s">
        <v>355</v>
      </c>
    </row>
    <row r="36" spans="1:15">
      <c r="A36" s="4" t="s">
        <v>341</v>
      </c>
      <c r="B36" s="5" t="n">
        <v>1596340</v>
      </c>
    </row>
    <row r="37" spans="1:15">
      <c r="A37" s="4" t="s">
        <v>342</v>
      </c>
      <c r="B37" s="6" t="n">
        <v>592000</v>
      </c>
    </row>
    <row r="38" spans="1:15">
      <c r="A38" s="4" t="s">
        <v>358</v>
      </c>
    </row>
    <row r="39" spans="1:15">
      <c r="A39" s="4" t="s">
        <v>342</v>
      </c>
      <c r="B39" s="6" t="n">
        <v>93000</v>
      </c>
    </row>
    <row r="40" spans="1:15">
      <c r="A40" s="4" t="s">
        <v>359</v>
      </c>
    </row>
    <row r="41" spans="1:15">
      <c r="A41" s="4" t="s">
        <v>342</v>
      </c>
      <c r="G41" s="6" t="n">
        <v>1800000</v>
      </c>
    </row>
    <row r="42" spans="1:15">
      <c r="A42" s="4" t="s">
        <v>343</v>
      </c>
      <c r="G42" s="5" t="n">
        <v>4186054</v>
      </c>
    </row>
    <row r="43" spans="1:15">
      <c r="A43" s="4" t="s">
        <v>360</v>
      </c>
      <c r="G43" s="5" t="n">
        <v>4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1</v>
      </c>
      <c r="B1" s="2" t="s">
        <v>2</v>
      </c>
      <c r="C1" s="2" t="s">
        <v>41</v>
      </c>
      <c r="D1" s="2" t="s">
        <v>362</v>
      </c>
      <c r="E1" s="2" t="s">
        <v>336</v>
      </c>
    </row>
    <row r="2" spans="1:5">
      <c r="A2" s="4" t="s">
        <v>48</v>
      </c>
      <c r="B2" s="5" t="n">
        <v>230172</v>
      </c>
      <c r="C2" s="5" t="n">
        <v>297542</v>
      </c>
      <c r="E2" s="5" t="n">
        <v>264818</v>
      </c>
    </row>
    <row r="3" spans="1:5">
      <c r="A3" s="4" t="s">
        <v>52</v>
      </c>
      <c r="B3" s="6" t="n">
        <v>9906885</v>
      </c>
      <c r="C3" s="6" t="n">
        <v>8166131</v>
      </c>
      <c r="E3" s="6" t="n">
        <v>2777088</v>
      </c>
    </row>
    <row r="4" spans="1:5">
      <c r="A4" s="4" t="s">
        <v>363</v>
      </c>
      <c r="B4" s="6" t="n">
        <v>29413237</v>
      </c>
      <c r="C4" s="6" t="n">
        <v>24602141</v>
      </c>
      <c r="E4" s="6" t="n">
        <v>27712592</v>
      </c>
    </row>
    <row r="5" spans="1:5">
      <c r="A5" s="4" t="s">
        <v>60</v>
      </c>
      <c r="E5" s="6" t="n">
        <v>1718000</v>
      </c>
    </row>
    <row r="6" spans="1:5">
      <c r="A6" s="4" t="s">
        <v>61</v>
      </c>
      <c r="E6" s="6" t="n">
        <v>5085383</v>
      </c>
    </row>
    <row r="7" spans="1:5">
      <c r="A7" s="4" t="s">
        <v>364</v>
      </c>
      <c r="B7" s="5" t="n">
        <v>20326535</v>
      </c>
      <c r="C7" s="5" t="n">
        <v>11762370</v>
      </c>
      <c r="E7" s="6" t="n">
        <v>12672746</v>
      </c>
    </row>
    <row r="8" spans="1:5">
      <c r="A8" s="4" t="s">
        <v>365</v>
      </c>
    </row>
    <row r="9" spans="1:5">
      <c r="A9" s="4" t="s">
        <v>48</v>
      </c>
      <c r="E9" s="6" t="n">
        <v>-15000</v>
      </c>
    </row>
    <row r="10" spans="1:5">
      <c r="A10" s="4" t="s">
        <v>52</v>
      </c>
      <c r="E10" s="6" t="n">
        <v>-219000</v>
      </c>
    </row>
    <row r="11" spans="1:5">
      <c r="A11" s="4" t="s">
        <v>363</v>
      </c>
      <c r="E11" s="6" t="n">
        <v>-204000</v>
      </c>
    </row>
    <row r="12" spans="1:5">
      <c r="A12" s="4" t="s">
        <v>60</v>
      </c>
      <c r="E12" s="6" t="n">
        <v>-1000</v>
      </c>
    </row>
    <row r="13" spans="1:5">
      <c r="A13" s="4" t="s">
        <v>61</v>
      </c>
      <c r="E13" s="6" t="n">
        <v>-409000</v>
      </c>
    </row>
    <row r="14" spans="1:5">
      <c r="A14" s="4" t="s">
        <v>364</v>
      </c>
      <c r="E14" s="5" t="n">
        <v>-410000</v>
      </c>
    </row>
    <row r="15" spans="1:5">
      <c r="A15" s="4" t="s">
        <v>366</v>
      </c>
    </row>
    <row r="16" spans="1:5">
      <c r="A16" s="4" t="s">
        <v>48</v>
      </c>
      <c r="D16" s="5" t="n">
        <v>280000</v>
      </c>
    </row>
    <row r="17" spans="1:5">
      <c r="A17" s="4" t="s">
        <v>52</v>
      </c>
      <c r="D17" s="6" t="n">
        <v>2558000</v>
      </c>
    </row>
    <row r="18" spans="1:5">
      <c r="A18" s="4" t="s">
        <v>363</v>
      </c>
      <c r="D18" s="6" t="n">
        <v>27509000</v>
      </c>
    </row>
    <row r="19" spans="1:5">
      <c r="A19" s="4" t="s">
        <v>60</v>
      </c>
      <c r="D19" s="6" t="n">
        <v>1717000</v>
      </c>
    </row>
    <row r="20" spans="1:5">
      <c r="A20" s="4" t="s">
        <v>61</v>
      </c>
      <c r="D20" s="6" t="n">
        <v>4676000</v>
      </c>
    </row>
    <row r="21" spans="1:5">
      <c r="A21" s="4" t="s">
        <v>364</v>
      </c>
      <c r="D21" s="5" t="n">
        <v>1226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7</v>
      </c>
      <c r="B1" s="2" t="s">
        <v>1</v>
      </c>
    </row>
    <row r="2" spans="1:3">
      <c r="B2" s="2" t="s">
        <v>2</v>
      </c>
      <c r="C2" s="2" t="s">
        <v>41</v>
      </c>
    </row>
    <row r="3" spans="1:3">
      <c r="A3" s="4" t="s">
        <v>44</v>
      </c>
      <c r="B3" s="5" t="n">
        <v>0</v>
      </c>
      <c r="C3" s="5" t="n">
        <v>400543</v>
      </c>
    </row>
    <row r="4" spans="1:3">
      <c r="A4" s="4" t="s">
        <v>368</v>
      </c>
      <c r="B4" s="6" t="n">
        <v>0</v>
      </c>
      <c r="C4" s="6" t="n">
        <v>0</v>
      </c>
    </row>
    <row r="5" spans="1:3">
      <c r="A5" s="4" t="s">
        <v>369</v>
      </c>
      <c r="B5" s="6" t="n">
        <v>26097</v>
      </c>
    </row>
    <row r="6" spans="1:3">
      <c r="A6" s="4" t="s">
        <v>370</v>
      </c>
      <c r="B6" s="5" t="n">
        <v>0</v>
      </c>
      <c r="C6" s="5" t="n">
        <v>2183875</v>
      </c>
    </row>
    <row r="7" spans="1:3">
      <c r="A7" s="4" t="s">
        <v>371</v>
      </c>
    </row>
    <row r="8" spans="1:3">
      <c r="A8" s="4" t="s">
        <v>372</v>
      </c>
      <c r="B8" s="4" t="s">
        <v>373</v>
      </c>
      <c r="C8" s="4" t="s">
        <v>374</v>
      </c>
    </row>
    <row r="9" spans="1:3">
      <c r="A9" s="4" t="s">
        <v>375</v>
      </c>
    </row>
    <row r="10" spans="1:3">
      <c r="A10" s="4" t="s">
        <v>372</v>
      </c>
      <c r="B10" s="4" t="s">
        <v>376</v>
      </c>
      <c r="C10"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5907899</v>
      </c>
      <c r="C4" s="5" t="n">
        <v>993452</v>
      </c>
    </row>
    <row r="5" spans="1:3">
      <c r="A5" s="3" t="s">
        <v>92</v>
      </c>
    </row>
    <row r="6" spans="1:3">
      <c r="A6" s="4" t="s">
        <v>93</v>
      </c>
      <c r="B6" s="6" t="n">
        <v>730200</v>
      </c>
      <c r="C6" s="6" t="n">
        <v>738122</v>
      </c>
    </row>
    <row r="7" spans="1:3">
      <c r="A7" s="4" t="s">
        <v>94</v>
      </c>
      <c r="B7" s="6" t="n">
        <v>4568497</v>
      </c>
      <c r="C7" s="6" t="n">
        <v>1536722</v>
      </c>
    </row>
    <row r="8" spans="1:3">
      <c r="A8" s="4" t="s">
        <v>95</v>
      </c>
      <c r="B8" s="6" t="n">
        <v>7115678</v>
      </c>
      <c r="C8" s="6" t="n">
        <v>4982779</v>
      </c>
    </row>
    <row r="9" spans="1:3">
      <c r="A9" s="4" t="s">
        <v>96</v>
      </c>
      <c r="B9" s="6" t="n">
        <v>0</v>
      </c>
      <c r="C9" s="6" t="n">
        <v>1740000</v>
      </c>
    </row>
    <row r="10" spans="1:3">
      <c r="A10" s="4" t="s">
        <v>97</v>
      </c>
      <c r="B10" s="6" t="n">
        <v>12414375</v>
      </c>
      <c r="C10" s="6" t="n">
        <v>8997623</v>
      </c>
    </row>
    <row r="11" spans="1:3">
      <c r="A11" s="4" t="s">
        <v>98</v>
      </c>
      <c r="B11" s="6" t="n">
        <v>-6506476</v>
      </c>
      <c r="C11" s="6" t="n">
        <v>-8004171</v>
      </c>
    </row>
    <row r="12" spans="1:3">
      <c r="A12" s="3" t="s">
        <v>99</v>
      </c>
    </row>
    <row r="13" spans="1:3">
      <c r="A13" s="4" t="s">
        <v>100</v>
      </c>
      <c r="B13" s="6" t="n">
        <v>15045</v>
      </c>
      <c r="C13" s="6" t="n">
        <v>19646</v>
      </c>
    </row>
    <row r="14" spans="1:3">
      <c r="A14" s="4" t="s">
        <v>101</v>
      </c>
      <c r="B14" s="6" t="n">
        <v>-4432819</v>
      </c>
      <c r="C14" s="6" t="n">
        <v>0</v>
      </c>
    </row>
    <row r="15" spans="1:3">
      <c r="A15" s="4" t="s">
        <v>102</v>
      </c>
      <c r="B15" s="6" t="n">
        <v>-182075</v>
      </c>
      <c r="C15" s="6" t="n">
        <v>0</v>
      </c>
    </row>
    <row r="16" spans="1:3">
      <c r="A16" s="4" t="s">
        <v>103</v>
      </c>
      <c r="B16" s="6" t="n">
        <v>432285</v>
      </c>
      <c r="C16" s="6" t="n">
        <v>0</v>
      </c>
    </row>
    <row r="17" spans="1:3">
      <c r="A17" s="4" t="s">
        <v>104</v>
      </c>
      <c r="B17" s="6" t="n">
        <v>-807205</v>
      </c>
      <c r="C17" s="6" t="n">
        <v>-1019376</v>
      </c>
    </row>
    <row r="18" spans="1:3">
      <c r="A18" s="4" t="s">
        <v>105</v>
      </c>
      <c r="B18" s="6" t="n">
        <v>-4974769</v>
      </c>
      <c r="C18" s="6" t="n">
        <v>-999730</v>
      </c>
    </row>
    <row r="19" spans="1:3">
      <c r="A19" s="4" t="s">
        <v>106</v>
      </c>
      <c r="B19" s="6" t="n">
        <v>-11481245</v>
      </c>
      <c r="C19" s="6" t="n">
        <v>-9003901</v>
      </c>
    </row>
    <row r="20" spans="1:3">
      <c r="A20" s="4" t="s">
        <v>107</v>
      </c>
      <c r="B20" s="6" t="n">
        <v>0</v>
      </c>
      <c r="C20" s="6" t="n">
        <v>0</v>
      </c>
    </row>
    <row r="21" spans="1:3">
      <c r="A21" s="4" t="s">
        <v>108</v>
      </c>
      <c r="B21" s="6" t="n">
        <v>-11481245</v>
      </c>
      <c r="C21" s="6" t="n">
        <v>-9003901</v>
      </c>
    </row>
    <row r="22" spans="1:3">
      <c r="A22" s="4" t="s">
        <v>109</v>
      </c>
      <c r="B22" s="6" t="n">
        <v>-3380289</v>
      </c>
      <c r="C22" s="6" t="n">
        <v>-353333</v>
      </c>
    </row>
    <row r="23" spans="1:3">
      <c r="A23" s="4" t="s">
        <v>110</v>
      </c>
      <c r="B23" s="5" t="n">
        <v>-14861534</v>
      </c>
      <c r="C23" s="5" t="n">
        <v>-9357234</v>
      </c>
    </row>
    <row r="24" spans="1:3">
      <c r="A24" s="4" t="s">
        <v>111</v>
      </c>
      <c r="B24" s="8" t="n">
        <v>-1.25</v>
      </c>
      <c r="C24" s="8" t="n">
        <v>-1.07</v>
      </c>
    </row>
    <row r="25" spans="1:3">
      <c r="A25" s="4" t="s">
        <v>112</v>
      </c>
      <c r="B25" s="6" t="n">
        <v>11906578</v>
      </c>
      <c r="C25" s="6" t="n">
        <v>8758694</v>
      </c>
    </row>
    <row r="26" spans="1:3">
      <c r="A26" s="4" t="s">
        <v>113</v>
      </c>
    </row>
    <row r="27" spans="1:3">
      <c r="A27" s="3" t="s">
        <v>90</v>
      </c>
    </row>
    <row r="28" spans="1:3">
      <c r="A28" s="4" t="s">
        <v>91</v>
      </c>
      <c r="B28" s="5" t="n">
        <v>864205</v>
      </c>
      <c r="C28" s="5" t="n">
        <v>449385</v>
      </c>
    </row>
    <row r="29" spans="1:3">
      <c r="A29" s="4" t="s">
        <v>114</v>
      </c>
    </row>
    <row r="30" spans="1:3">
      <c r="A30" s="3" t="s">
        <v>90</v>
      </c>
    </row>
    <row r="31" spans="1:3">
      <c r="A31" s="4" t="s">
        <v>91</v>
      </c>
      <c r="B31" s="6" t="n">
        <v>4817072</v>
      </c>
      <c r="C31" s="6" t="n">
        <v>323709</v>
      </c>
    </row>
    <row r="32" spans="1:3">
      <c r="A32" s="4" t="s">
        <v>115</v>
      </c>
    </row>
    <row r="33" spans="1:3">
      <c r="A33" s="3" t="s">
        <v>90</v>
      </c>
    </row>
    <row r="34" spans="1:3">
      <c r="A34" s="4" t="s">
        <v>91</v>
      </c>
      <c r="B34" s="6" t="n">
        <v>223659</v>
      </c>
      <c r="C34" s="6" t="n">
        <v>217999</v>
      </c>
    </row>
    <row r="35" spans="1:3">
      <c r="A35" s="4" t="s">
        <v>116</v>
      </c>
    </row>
    <row r="36" spans="1:3">
      <c r="A36" s="3" t="s">
        <v>90</v>
      </c>
    </row>
    <row r="37" spans="1:3">
      <c r="A37" s="4" t="s">
        <v>91</v>
      </c>
      <c r="B37" s="5" t="n">
        <v>2963</v>
      </c>
      <c r="C37" s="5" t="n">
        <v>2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8</v>
      </c>
      <c r="B1" s="2" t="s">
        <v>2</v>
      </c>
      <c r="C1" s="2" t="s">
        <v>41</v>
      </c>
    </row>
    <row r="2" spans="1:3">
      <c r="A2" s="4" t="s">
        <v>379</v>
      </c>
      <c r="B2" s="5" t="n">
        <v>193981</v>
      </c>
      <c r="C2" s="5" t="n">
        <v>167005</v>
      </c>
    </row>
    <row r="3" spans="1:3">
      <c r="A3" s="4" t="s">
        <v>380</v>
      </c>
      <c r="B3" s="6" t="n">
        <v>-129105</v>
      </c>
      <c r="C3" s="6" t="n">
        <v>-91371</v>
      </c>
    </row>
    <row r="4" spans="1:3">
      <c r="A4" s="4" t="s">
        <v>195</v>
      </c>
      <c r="B4" s="6" t="n">
        <v>64876</v>
      </c>
      <c r="C4" s="6" t="n">
        <v>75634</v>
      </c>
    </row>
    <row r="5" spans="1:3">
      <c r="A5" s="4" t="s">
        <v>381</v>
      </c>
    </row>
    <row r="6" spans="1:3">
      <c r="A6" s="4" t="s">
        <v>379</v>
      </c>
      <c r="B6" s="6" t="n">
        <v>19419</v>
      </c>
      <c r="C6" s="6" t="n">
        <v>12385</v>
      </c>
    </row>
    <row r="7" spans="1:3">
      <c r="A7" s="4" t="s">
        <v>382</v>
      </c>
    </row>
    <row r="8" spans="1:3">
      <c r="A8" s="4" t="s">
        <v>379</v>
      </c>
      <c r="B8" s="6" t="n">
        <v>144643</v>
      </c>
      <c r="C8" s="6" t="n">
        <v>138883</v>
      </c>
    </row>
    <row r="9" spans="1:3">
      <c r="A9" s="4" t="s">
        <v>383</v>
      </c>
    </row>
    <row r="10" spans="1:3">
      <c r="A10" s="4" t="s">
        <v>379</v>
      </c>
      <c r="B10" s="6" t="n">
        <v>14182</v>
      </c>
      <c r="C10" s="6" t="n">
        <v>0</v>
      </c>
    </row>
    <row r="11" spans="1:3">
      <c r="A11" s="4" t="s">
        <v>384</v>
      </c>
    </row>
    <row r="12" spans="1:3">
      <c r="A12" s="4" t="s">
        <v>379</v>
      </c>
      <c r="B12" s="5" t="n">
        <v>15737</v>
      </c>
      <c r="C12" s="5" t="n">
        <v>15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5</v>
      </c>
      <c r="B1" s="2" t="s">
        <v>1</v>
      </c>
    </row>
    <row r="2" spans="1:3">
      <c r="B2" s="2" t="s">
        <v>2</v>
      </c>
      <c r="C2" s="2" t="s">
        <v>41</v>
      </c>
    </row>
    <row r="3" spans="1:3">
      <c r="A3" s="3" t="s">
        <v>194</v>
      </c>
    </row>
    <row r="4" spans="1:3">
      <c r="A4" s="4" t="s">
        <v>386</v>
      </c>
      <c r="B4" s="5" t="n">
        <v>37734</v>
      </c>
      <c r="C4" s="5" t="n">
        <v>40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7</v>
      </c>
      <c r="B1" s="2" t="s">
        <v>2</v>
      </c>
      <c r="C1" s="2" t="s">
        <v>41</v>
      </c>
    </row>
    <row r="2" spans="1:3">
      <c r="A2" s="4" t="s">
        <v>388</v>
      </c>
      <c r="B2" s="5" t="n">
        <v>4400329</v>
      </c>
    </row>
    <row r="3" spans="1:3">
      <c r="A3" s="4" t="s">
        <v>389</v>
      </c>
      <c r="B3" s="6" t="n">
        <v>390493</v>
      </c>
    </row>
    <row r="4" spans="1:3">
      <c r="A4" s="4" t="s">
        <v>390</v>
      </c>
      <c r="B4" s="6" t="n">
        <v>4009837</v>
      </c>
      <c r="C4" s="5" t="n">
        <v>0</v>
      </c>
    </row>
    <row r="5" spans="1:3">
      <c r="A5" s="4" t="s">
        <v>391</v>
      </c>
    </row>
    <row r="6" spans="1:3">
      <c r="A6" s="4" t="s">
        <v>388</v>
      </c>
      <c r="B6" s="6" t="n">
        <v>4387955</v>
      </c>
    </row>
    <row r="7" spans="1:3">
      <c r="A7" s="4" t="s">
        <v>389</v>
      </c>
      <c r="B7" s="6" t="n">
        <v>383118</v>
      </c>
    </row>
    <row r="8" spans="1:3">
      <c r="A8" s="4" t="s">
        <v>392</v>
      </c>
    </row>
    <row r="9" spans="1:3">
      <c r="A9" s="4" t="s">
        <v>388</v>
      </c>
      <c r="B9" s="6" t="n">
        <v>12374</v>
      </c>
    </row>
    <row r="10" spans="1:3">
      <c r="A10" s="4" t="s">
        <v>389</v>
      </c>
      <c r="B10" s="5" t="n">
        <v>7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93</v>
      </c>
      <c r="B1" s="2" t="s">
        <v>1</v>
      </c>
    </row>
    <row r="2" spans="1:4">
      <c r="B2" s="2" t="s">
        <v>2</v>
      </c>
      <c r="C2" s="2" t="s">
        <v>394</v>
      </c>
      <c r="D2" s="2" t="s">
        <v>41</v>
      </c>
    </row>
    <row r="3" spans="1:4">
      <c r="A3" s="4" t="s">
        <v>395</v>
      </c>
      <c r="B3" s="5" t="n">
        <v>4009837</v>
      </c>
      <c r="D3" s="5" t="n">
        <v>0</v>
      </c>
    </row>
    <row r="4" spans="1:4">
      <c r="A4" s="4" t="s">
        <v>396</v>
      </c>
      <c r="B4" s="6" t="n">
        <v>390493</v>
      </c>
    </row>
    <row r="5" spans="1:4">
      <c r="A5" s="4" t="s">
        <v>397</v>
      </c>
      <c r="B5" s="5" t="n">
        <v>264933</v>
      </c>
    </row>
    <row r="6" spans="1:4">
      <c r="A6" s="4" t="s">
        <v>398</v>
      </c>
    </row>
    <row r="7" spans="1:4">
      <c r="A7" s="4" t="s">
        <v>399</v>
      </c>
      <c r="C7" s="5" t="n">
        <v>2071903</v>
      </c>
    </row>
    <row r="8" spans="1:4">
      <c r="A8" s="4" t="s">
        <v>395</v>
      </c>
      <c r="C8" s="6" t="n">
        <v>2153747</v>
      </c>
    </row>
    <row r="9" spans="1:4">
      <c r="A9" s="4" t="s">
        <v>396</v>
      </c>
      <c r="C9" s="6" t="n">
        <v>124070</v>
      </c>
    </row>
    <row r="10" spans="1:4">
      <c r="A10" s="4" t="s">
        <v>400</v>
      </c>
      <c r="C10" s="5" t="n">
        <v>-379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1</v>
      </c>
      <c r="B1" s="2" t="s">
        <v>1</v>
      </c>
    </row>
    <row r="2" spans="1:3">
      <c r="B2" s="2" t="s">
        <v>2</v>
      </c>
      <c r="C2" s="2" t="s">
        <v>41</v>
      </c>
    </row>
    <row r="3" spans="1:3">
      <c r="A3" s="3" t="s">
        <v>402</v>
      </c>
    </row>
    <row r="4" spans="1:3">
      <c r="A4" s="4" t="s">
        <v>403</v>
      </c>
      <c r="B4" s="5" t="n">
        <v>8166131</v>
      </c>
      <c r="C4" s="5" t="n">
        <v>2777088</v>
      </c>
    </row>
    <row r="5" spans="1:3">
      <c r="A5" s="4" t="s">
        <v>404</v>
      </c>
      <c r="B5" s="6" t="n">
        <v>0</v>
      </c>
      <c r="C5" s="6" t="n">
        <v>-219472</v>
      </c>
    </row>
    <row r="6" spans="1:3">
      <c r="A6" s="4" t="s">
        <v>405</v>
      </c>
      <c r="B6" s="6" t="n">
        <v>3920013</v>
      </c>
      <c r="C6" s="6" t="n">
        <v>6644728</v>
      </c>
    </row>
    <row r="7" spans="1:3">
      <c r="A7" s="4" t="s">
        <v>406</v>
      </c>
      <c r="B7" s="6" t="n">
        <v>50765</v>
      </c>
      <c r="C7" s="6" t="n">
        <v>43510</v>
      </c>
    </row>
    <row r="8" spans="1:3">
      <c r="A8" s="4" t="s">
        <v>407</v>
      </c>
      <c r="B8" s="6" t="n">
        <v>-2230024</v>
      </c>
      <c r="C8" s="6" t="n">
        <v>-1079723</v>
      </c>
    </row>
    <row r="9" spans="1:3">
      <c r="A9" s="4" t="s">
        <v>408</v>
      </c>
      <c r="B9" s="5" t="n">
        <v>9906885</v>
      </c>
      <c r="C9" s="5" t="n">
        <v>81661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9</v>
      </c>
      <c r="B1" s="2" t="s">
        <v>1</v>
      </c>
    </row>
    <row r="2" spans="1:3">
      <c r="B2" s="2" t="s">
        <v>2</v>
      </c>
      <c r="C2" s="2" t="s">
        <v>41</v>
      </c>
    </row>
    <row r="3" spans="1:3">
      <c r="A3" s="3" t="s">
        <v>402</v>
      </c>
    </row>
    <row r="4" spans="1:3">
      <c r="A4" s="4" t="s">
        <v>410</v>
      </c>
      <c r="B4" s="5" t="n">
        <v>2230024</v>
      </c>
      <c r="C4" s="5" t="n">
        <v>10797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1</v>
      </c>
      <c r="B1" s="2" t="s">
        <v>2</v>
      </c>
      <c r="C1" s="2" t="s">
        <v>41</v>
      </c>
    </row>
    <row r="2" spans="1:3">
      <c r="A2" s="4" t="s">
        <v>412</v>
      </c>
      <c r="B2" s="5" t="n">
        <v>402359</v>
      </c>
      <c r="C2" s="5" t="n">
        <v>467035</v>
      </c>
    </row>
    <row r="3" spans="1:3">
      <c r="A3" s="4" t="s">
        <v>413</v>
      </c>
      <c r="B3" s="6" t="n">
        <v>-350776</v>
      </c>
      <c r="C3" s="6" t="n">
        <v>-377047</v>
      </c>
    </row>
    <row r="4" spans="1:3">
      <c r="A4" s="4" t="s">
        <v>414</v>
      </c>
      <c r="B4" s="6" t="n">
        <v>51583</v>
      </c>
      <c r="C4" s="6" t="n">
        <v>89988</v>
      </c>
    </row>
    <row r="5" spans="1:3">
      <c r="A5" s="4" t="s">
        <v>415</v>
      </c>
    </row>
    <row r="6" spans="1:3">
      <c r="A6" s="4" t="s">
        <v>412</v>
      </c>
      <c r="B6" s="6" t="n">
        <v>129831</v>
      </c>
      <c r="C6" s="6" t="n">
        <v>129831</v>
      </c>
    </row>
    <row r="7" spans="1:3">
      <c r="A7" s="4" t="s">
        <v>416</v>
      </c>
    </row>
    <row r="8" spans="1:3">
      <c r="A8" s="4" t="s">
        <v>412</v>
      </c>
      <c r="B8" s="6" t="n">
        <v>0</v>
      </c>
      <c r="C8" s="6" t="n">
        <v>64676</v>
      </c>
    </row>
    <row r="9" spans="1:3">
      <c r="A9" s="4" t="s">
        <v>417</v>
      </c>
    </row>
    <row r="10" spans="1:3">
      <c r="A10" s="4" t="s">
        <v>412</v>
      </c>
      <c r="B10" s="5" t="n">
        <v>272528</v>
      </c>
      <c r="C10" s="5" t="n">
        <v>2725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18</v>
      </c>
      <c r="B1" s="2" t="s">
        <v>419</v>
      </c>
    </row>
    <row r="2" spans="1:2">
      <c r="A2" s="3" t="s">
        <v>420</v>
      </c>
    </row>
    <row r="3" spans="1:2">
      <c r="A3" s="4" t="s">
        <v>421</v>
      </c>
      <c r="B3" s="5" t="n">
        <v>37825</v>
      </c>
    </row>
    <row r="4" spans="1:2">
      <c r="A4" s="4" t="s">
        <v>422</v>
      </c>
      <c r="B4" s="6" t="n">
        <v>9698</v>
      </c>
    </row>
    <row r="5" spans="1:2">
      <c r="A5" s="4" t="s">
        <v>423</v>
      </c>
      <c r="B5" s="6" t="n">
        <v>1861</v>
      </c>
    </row>
    <row r="6" spans="1:2">
      <c r="A6" s="4" t="s">
        <v>424</v>
      </c>
      <c r="B6" s="6" t="n">
        <v>1465</v>
      </c>
    </row>
    <row r="7" spans="1:2">
      <c r="A7" s="4" t="s">
        <v>425</v>
      </c>
      <c r="B7" s="6" t="n">
        <v>734</v>
      </c>
    </row>
    <row r="8" spans="1:2">
      <c r="A8" s="4" t="s">
        <v>125</v>
      </c>
      <c r="B8" s="5" t="n">
        <v>515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6</v>
      </c>
      <c r="B1" s="2" t="s">
        <v>1</v>
      </c>
    </row>
    <row r="2" spans="1:3">
      <c r="B2" s="2" t="s">
        <v>2</v>
      </c>
      <c r="C2" s="2" t="s">
        <v>41</v>
      </c>
    </row>
    <row r="3" spans="1:3">
      <c r="A3" s="4" t="s">
        <v>397</v>
      </c>
      <c r="B3" s="5" t="n">
        <v>2230024</v>
      </c>
      <c r="C3" s="5" t="n">
        <v>1079723</v>
      </c>
    </row>
    <row r="4" spans="1:3">
      <c r="A4" s="4" t="s">
        <v>427</v>
      </c>
    </row>
    <row r="5" spans="1:3">
      <c r="A5" s="4" t="s">
        <v>397</v>
      </c>
      <c r="B5" s="5" t="n">
        <v>38405</v>
      </c>
      <c r="C5" s="5" t="n">
        <v>476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8</v>
      </c>
      <c r="B1" s="2" t="s">
        <v>2</v>
      </c>
      <c r="C1" s="2" t="s">
        <v>41</v>
      </c>
    </row>
    <row r="2" spans="1:3">
      <c r="A2" s="4" t="s">
        <v>429</v>
      </c>
      <c r="B2" s="5" t="n">
        <v>5108953</v>
      </c>
      <c r="C2" s="5" t="n">
        <v>4925756</v>
      </c>
    </row>
    <row r="3" spans="1:3">
      <c r="A3" s="4" t="s">
        <v>430</v>
      </c>
    </row>
    <row r="4" spans="1:3">
      <c r="A4" s="4" t="s">
        <v>429</v>
      </c>
      <c r="B4" s="5" t="n">
        <v>3370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7</v>
      </c>
      <c r="B1" s="2" t="s">
        <v>1</v>
      </c>
    </row>
    <row r="2" spans="1:3">
      <c r="B2" s="2" t="s">
        <v>2</v>
      </c>
      <c r="C2" s="2" t="s">
        <v>41</v>
      </c>
    </row>
    <row r="3" spans="1:3">
      <c r="A3" s="3" t="s">
        <v>118</v>
      </c>
    </row>
    <row r="4" spans="1:3">
      <c r="A4" s="4" t="s">
        <v>108</v>
      </c>
      <c r="B4" s="5" t="n">
        <v>-11481245</v>
      </c>
      <c r="C4" s="5" t="n">
        <v>-9003901</v>
      </c>
    </row>
    <row r="5" spans="1:3">
      <c r="A5" s="4" t="s">
        <v>109</v>
      </c>
      <c r="B5" s="6" t="n">
        <v>-3380289</v>
      </c>
      <c r="C5" s="6" t="n">
        <v>-353333</v>
      </c>
    </row>
    <row r="6" spans="1:3">
      <c r="A6" s="4" t="s">
        <v>119</v>
      </c>
      <c r="B6" s="5" t="n">
        <v>-14861534</v>
      </c>
      <c r="C6" s="5" t="n">
        <v>-9357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1</v>
      </c>
      <c r="B1" s="2" t="s">
        <v>2</v>
      </c>
      <c r="C1" s="2" t="s">
        <v>41</v>
      </c>
    </row>
    <row r="2" spans="1:3">
      <c r="A2" s="3" t="s">
        <v>212</v>
      </c>
    </row>
    <row r="3" spans="1:3">
      <c r="A3" s="4" t="s">
        <v>432</v>
      </c>
      <c r="B3" s="5" t="n">
        <v>124940</v>
      </c>
      <c r="C3" s="5" t="n">
        <v>52865</v>
      </c>
    </row>
    <row r="4" spans="1:3">
      <c r="A4" s="4" t="s">
        <v>65</v>
      </c>
      <c r="B4" s="6" t="n">
        <v>231481</v>
      </c>
      <c r="C4" s="6" t="n">
        <v>137825</v>
      </c>
    </row>
    <row r="5" spans="1:3">
      <c r="A5" s="4" t="s">
        <v>433</v>
      </c>
      <c r="B5" s="5" t="n">
        <v>356421</v>
      </c>
      <c r="C5" s="5" t="n">
        <v>1906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6"/>
    <col customWidth="1" max="9" min="9" width="14"/>
    <col customWidth="1" max="10" min="10" width="14"/>
  </cols>
  <sheetData>
    <row r="1" spans="1:10">
      <c r="A1" s="1" t="s">
        <v>434</v>
      </c>
      <c r="B1" s="2" t="s">
        <v>435</v>
      </c>
      <c r="C1" s="2" t="s">
        <v>436</v>
      </c>
      <c r="D1" s="2" t="s">
        <v>437</v>
      </c>
      <c r="E1" s="2" t="s">
        <v>438</v>
      </c>
      <c r="G1" s="2" t="s">
        <v>439</v>
      </c>
      <c r="H1" s="2" t="s">
        <v>1</v>
      </c>
    </row>
    <row r="2" spans="1:10">
      <c r="B2" s="2" t="s">
        <v>327</v>
      </c>
      <c r="C2" s="2" t="s">
        <v>328</v>
      </c>
      <c r="D2" s="2" t="s">
        <v>327</v>
      </c>
      <c r="E2" s="2" t="s">
        <v>440</v>
      </c>
      <c r="F2" s="2" t="s">
        <v>330</v>
      </c>
      <c r="G2" s="2" t="s">
        <v>441</v>
      </c>
      <c r="H2" s="2" t="s">
        <v>2</v>
      </c>
      <c r="I2" s="2" t="s">
        <v>41</v>
      </c>
      <c r="J2" s="2" t="s">
        <v>333</v>
      </c>
    </row>
    <row r="3" spans="1:10">
      <c r="A3" s="4" t="s">
        <v>442</v>
      </c>
      <c r="H3" s="5" t="n">
        <v>4186054</v>
      </c>
    </row>
    <row r="4" spans="1:10">
      <c r="A4" s="4" t="s">
        <v>443</v>
      </c>
      <c r="H4" s="6" t="n">
        <v>-3380289</v>
      </c>
      <c r="I4" s="5" t="n">
        <v>-353333</v>
      </c>
    </row>
    <row r="5" spans="1:10">
      <c r="A5" s="4" t="s">
        <v>345</v>
      </c>
      <c r="H5" s="6" t="n">
        <v>-4432819</v>
      </c>
      <c r="I5" s="6" t="n">
        <v>0</v>
      </c>
    </row>
    <row r="6" spans="1:10">
      <c r="A6" s="4" t="s">
        <v>346</v>
      </c>
      <c r="H6" s="6" t="n">
        <v>182075</v>
      </c>
      <c r="I6" s="6" t="n">
        <v>0</v>
      </c>
    </row>
    <row r="7" spans="1:10">
      <c r="A7" s="4" t="s">
        <v>444</v>
      </c>
    </row>
    <row r="8" spans="1:10">
      <c r="A8" s="4" t="s">
        <v>445</v>
      </c>
      <c r="E8" s="5" t="n">
        <v>750000</v>
      </c>
    </row>
    <row r="9" spans="1:10">
      <c r="A9" s="4" t="s">
        <v>353</v>
      </c>
    </row>
    <row r="10" spans="1:10">
      <c r="A10" s="4" t="s">
        <v>348</v>
      </c>
      <c r="J10" s="8" t="n">
        <v>0.76</v>
      </c>
    </row>
    <row r="11" spans="1:10">
      <c r="A11" s="4" t="s">
        <v>446</v>
      </c>
    </row>
    <row r="12" spans="1:10">
      <c r="A12" s="4" t="s">
        <v>447</v>
      </c>
      <c r="C12" s="6" t="n">
        <v>1800000</v>
      </c>
    </row>
    <row r="13" spans="1:10">
      <c r="A13" s="4" t="s">
        <v>348</v>
      </c>
      <c r="C13" s="8" t="n">
        <v>2.55</v>
      </c>
    </row>
    <row r="14" spans="1:10">
      <c r="A14" s="4" t="s">
        <v>345</v>
      </c>
      <c r="C14" s="5" t="n">
        <v>-2064193</v>
      </c>
    </row>
    <row r="15" spans="1:10">
      <c r="A15" s="4" t="s">
        <v>346</v>
      </c>
      <c r="C15" s="5" t="n">
        <v>1287962</v>
      </c>
    </row>
    <row r="16" spans="1:10">
      <c r="A16" s="4" t="s">
        <v>354</v>
      </c>
    </row>
    <row r="17" spans="1:10">
      <c r="A17" s="4" t="s">
        <v>447</v>
      </c>
      <c r="B17" s="6" t="n">
        <v>1800000</v>
      </c>
    </row>
    <row r="18" spans="1:10">
      <c r="A18" s="4" t="s">
        <v>348</v>
      </c>
      <c r="B18" s="8" t="n">
        <v>1.14</v>
      </c>
      <c r="D18" s="8" t="n">
        <v>1.14</v>
      </c>
    </row>
    <row r="19" spans="1:10">
      <c r="A19" s="4" t="s">
        <v>345</v>
      </c>
      <c r="B19" s="5" t="n">
        <v>-957867</v>
      </c>
      <c r="D19" s="5" t="n">
        <v>-957867</v>
      </c>
    </row>
    <row r="20" spans="1:10">
      <c r="A20" s="4" t="s">
        <v>346</v>
      </c>
      <c r="B20" s="5" t="n">
        <v>77172</v>
      </c>
    </row>
    <row r="21" spans="1:10">
      <c r="A21" s="4" t="s">
        <v>353</v>
      </c>
    </row>
    <row r="22" spans="1:10">
      <c r="A22" s="4" t="s">
        <v>447</v>
      </c>
      <c r="F22" s="6" t="n">
        <v>1800000</v>
      </c>
    </row>
    <row r="23" spans="1:10">
      <c r="A23" s="4" t="s">
        <v>348</v>
      </c>
      <c r="F23" s="5" t="n">
        <v>3</v>
      </c>
    </row>
    <row r="24" spans="1:10">
      <c r="A24" s="4" t="s">
        <v>448</v>
      </c>
    </row>
    <row r="25" spans="1:10">
      <c r="A25" s="4" t="s">
        <v>442</v>
      </c>
      <c r="F25" s="5" t="n">
        <v>4500000</v>
      </c>
    </row>
    <row r="26" spans="1:10">
      <c r="A26" s="4" t="s">
        <v>449</v>
      </c>
      <c r="F26" s="4" t="s">
        <v>450</v>
      </c>
    </row>
    <row r="27" spans="1:10">
      <c r="A27" s="4" t="s">
        <v>451</v>
      </c>
      <c r="F27" s="4" t="s">
        <v>452</v>
      </c>
    </row>
    <row r="28" spans="1:10">
      <c r="A28" s="4" t="s">
        <v>453</v>
      </c>
      <c r="F28" s="8" t="n">
        <v>2.5</v>
      </c>
    </row>
    <row r="29" spans="1:10">
      <c r="A29" s="4" t="s">
        <v>443</v>
      </c>
      <c r="F29" s="5" t="n">
        <v>1561111</v>
      </c>
    </row>
    <row r="30" spans="1:10">
      <c r="A30" s="4" t="s">
        <v>454</v>
      </c>
      <c r="I30" s="5" t="n">
        <v>678016</v>
      </c>
    </row>
    <row r="31" spans="1:10">
      <c r="A31" s="4" t="s">
        <v>448</v>
      </c>
    </row>
    <row r="32" spans="1:10">
      <c r="A32" s="4" t="s">
        <v>455</v>
      </c>
      <c r="G32" s="5" t="n">
        <v>1958334</v>
      </c>
    </row>
    <row r="33" spans="1:10">
      <c r="A33" s="4" t="s">
        <v>449</v>
      </c>
      <c r="G33" s="4" t="s">
        <v>456</v>
      </c>
    </row>
    <row r="34" spans="1:10">
      <c r="A34" s="4" t="s">
        <v>448</v>
      </c>
    </row>
    <row r="35" spans="1:10">
      <c r="A35" s="4" t="s">
        <v>455</v>
      </c>
      <c r="G35" s="5" t="n">
        <v>687500</v>
      </c>
    </row>
    <row r="36" spans="1:10">
      <c r="A36" s="4" t="s">
        <v>449</v>
      </c>
      <c r="G36" s="4" t="s">
        <v>457</v>
      </c>
    </row>
    <row r="37" spans="1:10">
      <c r="A37" s="4" t="s">
        <v>448</v>
      </c>
    </row>
    <row r="38" spans="1:10">
      <c r="A38" s="4" t="s">
        <v>455</v>
      </c>
      <c r="H38" s="6" t="n">
        <v>883332</v>
      </c>
    </row>
    <row r="39" spans="1:10">
      <c r="A39" s="4" t="s">
        <v>445</v>
      </c>
      <c r="H39" s="5" t="n">
        <v>662649</v>
      </c>
    </row>
  </sheetData>
  <mergeCells count="3">
    <mergeCell ref="A1:A2"/>
    <mergeCell ref="E1:F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458</v>
      </c>
      <c r="B1" s="2" t="s">
        <v>1</v>
      </c>
    </row>
    <row r="2" spans="1:3">
      <c r="B2" s="2" t="s">
        <v>2</v>
      </c>
      <c r="C2" s="2" t="s">
        <v>41</v>
      </c>
    </row>
    <row r="3" spans="1:3">
      <c r="A3" s="4" t="s">
        <v>459</v>
      </c>
      <c r="B3" s="4" t="s">
        <v>460</v>
      </c>
    </row>
    <row r="4" spans="1:3">
      <c r="A4" s="4" t="s">
        <v>461</v>
      </c>
      <c r="B4" s="4" t="s">
        <v>462</v>
      </c>
    </row>
    <row r="5" spans="1:3">
      <c r="A5" s="4" t="s">
        <v>463</v>
      </c>
      <c r="B5" s="4" t="s">
        <v>464</v>
      </c>
    </row>
    <row r="6" spans="1:3">
      <c r="A6" s="4" t="s">
        <v>465</v>
      </c>
      <c r="B6" s="4" t="s">
        <v>466</v>
      </c>
    </row>
    <row r="7" spans="1:3">
      <c r="A7" s="4" t="s">
        <v>467</v>
      </c>
      <c r="C7" s="5" t="n">
        <v>2241759</v>
      </c>
    </row>
    <row r="8" spans="1:3">
      <c r="A8" s="4" t="s">
        <v>468</v>
      </c>
      <c r="C8" s="6" t="n">
        <v>63561</v>
      </c>
    </row>
    <row r="9" spans="1:3">
      <c r="A9" s="4" t="s">
        <v>469</v>
      </c>
      <c r="B9" s="5" t="n">
        <v>3091739</v>
      </c>
      <c r="C9" s="5" t="n">
        <v>2178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0</v>
      </c>
      <c r="B1" s="2" t="s">
        <v>2</v>
      </c>
      <c r="C1" s="2" t="s">
        <v>41</v>
      </c>
    </row>
    <row r="2" spans="1:3">
      <c r="A2" s="3" t="s">
        <v>223</v>
      </c>
    </row>
    <row r="3" spans="1:3">
      <c r="A3" s="4" t="s">
        <v>69</v>
      </c>
      <c r="B3" s="5" t="n">
        <v>925000</v>
      </c>
      <c r="C3" s="5" t="n">
        <v>9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471</v>
      </c>
      <c r="B1" s="2" t="s">
        <v>472</v>
      </c>
      <c r="C1" s="2" t="s">
        <v>326</v>
      </c>
      <c r="D1" s="2" t="s">
        <v>473</v>
      </c>
      <c r="E1" s="2" t="s">
        <v>474</v>
      </c>
      <c r="F1" s="2" t="s">
        <v>475</v>
      </c>
      <c r="G1" s="2" t="s">
        <v>41</v>
      </c>
      <c r="H1" s="2" t="s">
        <v>476</v>
      </c>
      <c r="I1" s="2" t="s">
        <v>328</v>
      </c>
      <c r="J1" s="2" t="s">
        <v>477</v>
      </c>
      <c r="K1" s="2" t="s">
        <v>478</v>
      </c>
      <c r="L1" s="2" t="s">
        <v>479</v>
      </c>
      <c r="M1" s="2" t="s">
        <v>480</v>
      </c>
      <c r="N1" s="2" t="s">
        <v>481</v>
      </c>
      <c r="O1" s="2" t="s">
        <v>482</v>
      </c>
      <c r="P1" s="2" t="s">
        <v>483</v>
      </c>
      <c r="Q1" s="2" t="s">
        <v>484</v>
      </c>
      <c r="R1" s="2" t="s">
        <v>485</v>
      </c>
      <c r="S1" s="2" t="s">
        <v>329</v>
      </c>
      <c r="T1" s="2" t="s">
        <v>330</v>
      </c>
      <c r="U1" s="2" t="s">
        <v>486</v>
      </c>
      <c r="V1" s="2" t="s">
        <v>487</v>
      </c>
      <c r="W1" s="2" t="s">
        <v>488</v>
      </c>
      <c r="X1" s="2" t="s">
        <v>332</v>
      </c>
      <c r="Y1" s="2" t="s">
        <v>333</v>
      </c>
      <c r="Z1" s="2" t="s">
        <v>489</v>
      </c>
      <c r="AA1" s="2" t="s">
        <v>490</v>
      </c>
      <c r="AB1" s="2" t="s">
        <v>491</v>
      </c>
      <c r="AC1" s="2" t="s">
        <v>334</v>
      </c>
      <c r="AD1" s="2" t="s">
        <v>492</v>
      </c>
      <c r="AE1" s="2" t="s">
        <v>2</v>
      </c>
      <c r="AF1" s="2" t="s">
        <v>335</v>
      </c>
      <c r="AG1" s="2" t="s">
        <v>41</v>
      </c>
      <c r="AH1" s="2" t="s">
        <v>493</v>
      </c>
    </row>
    <row r="2" spans="1:34">
      <c r="A2" s="4" t="s">
        <v>494</v>
      </c>
      <c r="G2" s="6" t="n">
        <v>233333334</v>
      </c>
      <c r="AE2" s="6" t="n">
        <v>233333334</v>
      </c>
      <c r="AG2" s="6" t="n">
        <v>233333334</v>
      </c>
    </row>
    <row r="3" spans="1:34">
      <c r="A3" s="4" t="s">
        <v>495</v>
      </c>
      <c r="G3" s="6" t="n">
        <v>9457859</v>
      </c>
      <c r="AE3" s="6" t="n">
        <v>21877724</v>
      </c>
      <c r="AG3" s="6" t="n">
        <v>9457859</v>
      </c>
    </row>
    <row r="4" spans="1:34">
      <c r="A4" s="4" t="s">
        <v>496</v>
      </c>
      <c r="G4" s="6" t="n">
        <v>2120</v>
      </c>
      <c r="AE4" s="6" t="n">
        <v>1097</v>
      </c>
      <c r="AG4" s="6" t="n">
        <v>2120</v>
      </c>
    </row>
    <row r="5" spans="1:34">
      <c r="A5" s="4" t="s">
        <v>497</v>
      </c>
      <c r="G5" s="6" t="n">
        <v>2120</v>
      </c>
      <c r="AE5" s="6" t="n">
        <v>1097</v>
      </c>
      <c r="AG5" s="6" t="n">
        <v>2120</v>
      </c>
    </row>
    <row r="6" spans="1:34">
      <c r="A6" s="4" t="s">
        <v>498</v>
      </c>
      <c r="AG6" s="5" t="n">
        <v>0</v>
      </c>
    </row>
    <row r="7" spans="1:34">
      <c r="A7" s="4" t="s">
        <v>499</v>
      </c>
      <c r="AG7" s="6" t="n">
        <v>3401924</v>
      </c>
    </row>
    <row r="8" spans="1:34">
      <c r="A8" s="4" t="s">
        <v>500</v>
      </c>
      <c r="G8" s="6" t="n">
        <v>60000</v>
      </c>
    </row>
    <row r="9" spans="1:34">
      <c r="A9" s="4" t="s">
        <v>501</v>
      </c>
      <c r="AE9" s="5" t="n">
        <v>1596341</v>
      </c>
      <c r="AG9" s="6" t="n">
        <v>5699534</v>
      </c>
    </row>
    <row r="10" spans="1:34">
      <c r="A10" s="4" t="s">
        <v>443</v>
      </c>
      <c r="AE10" s="5" t="n">
        <v>3380289</v>
      </c>
      <c r="AG10" s="5" t="n">
        <v>353333</v>
      </c>
    </row>
    <row r="11" spans="1:34">
      <c r="A11" s="4" t="s">
        <v>502</v>
      </c>
    </row>
    <row r="12" spans="1:34">
      <c r="A12" s="4" t="s">
        <v>503</v>
      </c>
      <c r="C12" s="5" t="n">
        <v>3</v>
      </c>
      <c r="Y12" s="8" t="n">
        <v>0.76</v>
      </c>
    </row>
    <row r="13" spans="1:34">
      <c r="A13" s="4" t="s">
        <v>129</v>
      </c>
      <c r="C13" s="6" t="n">
        <v>592000</v>
      </c>
      <c r="Y13" s="6" t="n">
        <v>663158</v>
      </c>
    </row>
    <row r="14" spans="1:34">
      <c r="A14" s="4" t="s">
        <v>504</v>
      </c>
    </row>
    <row r="15" spans="1:34">
      <c r="A15" s="4" t="s">
        <v>443</v>
      </c>
      <c r="T15" s="5" t="n">
        <v>353333</v>
      </c>
    </row>
    <row r="16" spans="1:34">
      <c r="A16" s="4" t="s">
        <v>505</v>
      </c>
    </row>
    <row r="17" spans="1:34">
      <c r="A17" s="4" t="s">
        <v>503</v>
      </c>
      <c r="U17" s="8" t="n">
        <v>0.76</v>
      </c>
    </row>
    <row r="18" spans="1:34">
      <c r="A18" s="4" t="s">
        <v>129</v>
      </c>
      <c r="U18" s="6" t="n">
        <v>1000000</v>
      </c>
    </row>
    <row r="19" spans="1:34">
      <c r="A19" s="4" t="s">
        <v>501</v>
      </c>
      <c r="U19" s="5" t="n">
        <v>760000</v>
      </c>
    </row>
    <row r="20" spans="1:34">
      <c r="A20" s="4" t="s">
        <v>347</v>
      </c>
    </row>
    <row r="21" spans="1:34">
      <c r="A21" s="4" t="s">
        <v>506</v>
      </c>
      <c r="V21" s="8" t="n">
        <v>0.76</v>
      </c>
    </row>
    <row r="22" spans="1:34">
      <c r="A22" s="4" t="s">
        <v>129</v>
      </c>
      <c r="I22" s="6" t="n">
        <v>945894</v>
      </c>
      <c r="S22" s="6" t="n">
        <v>1800000</v>
      </c>
      <c r="X22" s="6" t="n">
        <v>1647691</v>
      </c>
      <c r="AC22" s="6" t="n">
        <v>1443362</v>
      </c>
    </row>
    <row r="23" spans="1:34">
      <c r="A23" s="4" t="s">
        <v>507</v>
      </c>
      <c r="V23" s="6" t="n">
        <v>945894</v>
      </c>
      <c r="AF23" s="6" t="n">
        <v>3646135</v>
      </c>
    </row>
    <row r="24" spans="1:34">
      <c r="A24" s="4" t="s">
        <v>348</v>
      </c>
      <c r="I24" s="8" t="n">
        <v>2.21</v>
      </c>
      <c r="S24" s="5" t="n">
        <v>3</v>
      </c>
      <c r="X24" s="8" t="n">
        <v>3.9</v>
      </c>
      <c r="AC24" s="8" t="n">
        <v>3.3</v>
      </c>
      <c r="AF24" s="8" t="n">
        <v>0.21</v>
      </c>
    </row>
    <row r="25" spans="1:34">
      <c r="A25" s="4" t="s">
        <v>508</v>
      </c>
    </row>
    <row r="26" spans="1:34">
      <c r="A26" s="4" t="s">
        <v>506</v>
      </c>
      <c r="B26" s="8" t="n">
        <v>2.44</v>
      </c>
      <c r="F26" s="8" t="n">
        <v>2.55</v>
      </c>
    </row>
    <row r="27" spans="1:34">
      <c r="A27" s="4" t="s">
        <v>509</v>
      </c>
      <c r="B27" s="6" t="n">
        <v>17200</v>
      </c>
      <c r="F27" s="6" t="n">
        <v>11765</v>
      </c>
    </row>
    <row r="28" spans="1:34">
      <c r="A28" s="4" t="s">
        <v>510</v>
      </c>
    </row>
    <row r="29" spans="1:34">
      <c r="A29" s="4" t="s">
        <v>506</v>
      </c>
      <c r="G29" s="8" t="n">
        <v>2.16</v>
      </c>
      <c r="AG29" s="8" t="n">
        <v>2.16</v>
      </c>
    </row>
    <row r="30" spans="1:34">
      <c r="A30" s="4" t="s">
        <v>500</v>
      </c>
      <c r="AG30" s="6" t="n">
        <v>60000</v>
      </c>
    </row>
    <row r="31" spans="1:34">
      <c r="A31" s="4" t="s">
        <v>511</v>
      </c>
    </row>
    <row r="32" spans="1:34">
      <c r="A32" s="4" t="s">
        <v>506</v>
      </c>
      <c r="O32" s="8" t="n">
        <v>1.14</v>
      </c>
    </row>
    <row r="33" spans="1:34">
      <c r="A33" s="4" t="s">
        <v>512</v>
      </c>
    </row>
    <row r="34" spans="1:34">
      <c r="A34" s="4" t="s">
        <v>506</v>
      </c>
      <c r="J34" s="8" t="n">
        <v>1.92</v>
      </c>
      <c r="M34" s="8" t="n">
        <v>1.84</v>
      </c>
      <c r="Q34" s="8" t="n">
        <v>1.13</v>
      </c>
    </row>
    <row r="35" spans="1:34">
      <c r="A35" s="4" t="s">
        <v>509</v>
      </c>
      <c r="J35" s="6" t="n">
        <v>6012</v>
      </c>
      <c r="M35" s="6" t="n">
        <v>25000</v>
      </c>
      <c r="O35" s="6" t="n">
        <v>5250</v>
      </c>
      <c r="Q35" s="6" t="n">
        <v>25000</v>
      </c>
    </row>
    <row r="36" spans="1:34">
      <c r="A36" s="4" t="s">
        <v>513</v>
      </c>
    </row>
    <row r="37" spans="1:34">
      <c r="A37" s="4" t="s">
        <v>506</v>
      </c>
      <c r="K37" s="8" t="n">
        <v>1.95</v>
      </c>
      <c r="L37" s="8" t="n">
        <v>2.81</v>
      </c>
      <c r="N37" s="8" t="n">
        <v>1.84</v>
      </c>
      <c r="P37" s="8" t="n">
        <v>0.8100000000000001</v>
      </c>
      <c r="R37" s="8" t="n">
        <v>2.64</v>
      </c>
      <c r="W37" s="8" t="n">
        <v>2.17</v>
      </c>
      <c r="Z37" s="8" t="n">
        <v>0.73</v>
      </c>
      <c r="AA37" s="8" t="n">
        <v>2.27</v>
      </c>
    </row>
    <row r="38" spans="1:34">
      <c r="A38" s="4" t="s">
        <v>509</v>
      </c>
      <c r="K38" s="6" t="n">
        <v>10923</v>
      </c>
      <c r="L38" s="6" t="n">
        <v>277508</v>
      </c>
      <c r="N38" s="6" t="n">
        <v>1087</v>
      </c>
      <c r="P38" s="6" t="n">
        <v>481481</v>
      </c>
      <c r="R38" s="6" t="n">
        <v>180683</v>
      </c>
      <c r="W38" s="6" t="n">
        <v>141014</v>
      </c>
      <c r="Z38" s="6" t="n">
        <v>534247</v>
      </c>
      <c r="AA38" s="6" t="n">
        <v>44097</v>
      </c>
    </row>
    <row r="39" spans="1:34">
      <c r="A39" s="4" t="s">
        <v>514</v>
      </c>
    </row>
    <row r="40" spans="1:34">
      <c r="A40" s="4" t="s">
        <v>506</v>
      </c>
      <c r="AD40" s="8" t="n">
        <v>2.16</v>
      </c>
    </row>
    <row r="41" spans="1:34">
      <c r="A41" s="4" t="s">
        <v>509</v>
      </c>
      <c r="AD41" s="6" t="n">
        <v>23148</v>
      </c>
    </row>
    <row r="42" spans="1:34">
      <c r="A42" s="4" t="s">
        <v>515</v>
      </c>
    </row>
    <row r="43" spans="1:34">
      <c r="A43" s="4" t="s">
        <v>506</v>
      </c>
      <c r="AH43" s="8" t="n">
        <v>2.12</v>
      </c>
    </row>
    <row r="44" spans="1:34">
      <c r="A44" s="4" t="s">
        <v>129</v>
      </c>
      <c r="H44" s="6" t="n">
        <v>945894</v>
      </c>
    </row>
    <row r="45" spans="1:34">
      <c r="A45" s="4" t="s">
        <v>516</v>
      </c>
    </row>
    <row r="46" spans="1:34">
      <c r="A46" s="4" t="s">
        <v>506</v>
      </c>
      <c r="AB46" s="8" t="n">
        <v>2.45</v>
      </c>
    </row>
    <row r="47" spans="1:34">
      <c r="A47" s="4" t="s">
        <v>509</v>
      </c>
      <c r="AB47" s="6" t="n">
        <v>58614</v>
      </c>
    </row>
    <row r="48" spans="1:34">
      <c r="A48" s="4" t="s">
        <v>121</v>
      </c>
    </row>
    <row r="49" spans="1:34">
      <c r="A49" s="4" t="s">
        <v>517</v>
      </c>
      <c r="D49" s="6" t="n">
        <v>3804766</v>
      </c>
      <c r="E49" s="6" t="n">
        <v>296053</v>
      </c>
      <c r="AG49" s="6" t="n">
        <v>470001</v>
      </c>
    </row>
    <row r="50" spans="1:34">
      <c r="A50" s="4" t="s">
        <v>518</v>
      </c>
    </row>
    <row r="51" spans="1:34">
      <c r="A51" s="4" t="s">
        <v>519</v>
      </c>
      <c r="D51" s="6" t="n">
        <v>799</v>
      </c>
      <c r="E51" s="6" t="n">
        <v>225</v>
      </c>
      <c r="AG51" s="6" t="n">
        <v>1410</v>
      </c>
    </row>
    <row r="52" spans="1:34">
      <c r="A52" s="4" t="s">
        <v>520</v>
      </c>
      <c r="D52" s="8" t="n">
        <v>0.21</v>
      </c>
      <c r="E52" s="8" t="n">
        <v>0.76</v>
      </c>
    </row>
    <row r="53" spans="1:34">
      <c r="A53" s="4" t="s">
        <v>521</v>
      </c>
    </row>
    <row r="54" spans="1:34">
      <c r="A54" s="4" t="s">
        <v>520</v>
      </c>
      <c r="G54" s="5" t="n">
        <v>3</v>
      </c>
      <c r="AG54"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6"/>
  </cols>
  <sheetData>
    <row r="1" spans="1:4">
      <c r="A1" s="1" t="s">
        <v>522</v>
      </c>
      <c r="B1" s="2" t="s">
        <v>1</v>
      </c>
    </row>
    <row r="2" spans="1:4">
      <c r="B2" s="2" t="s">
        <v>2</v>
      </c>
      <c r="C2" s="2" t="s">
        <v>41</v>
      </c>
      <c r="D2" s="2" t="s">
        <v>336</v>
      </c>
    </row>
    <row r="3" spans="1:4">
      <c r="A3" s="3" t="s">
        <v>230</v>
      </c>
    </row>
    <row r="4" spans="1:4">
      <c r="A4" s="4" t="s">
        <v>523</v>
      </c>
      <c r="B4" s="6" t="n">
        <v>1259415</v>
      </c>
      <c r="C4" s="6" t="n">
        <v>1294045</v>
      </c>
    </row>
    <row r="5" spans="1:4">
      <c r="A5" s="4" t="s">
        <v>524</v>
      </c>
      <c r="B5" s="6" t="n">
        <v>81000</v>
      </c>
      <c r="C5" s="6" t="n">
        <v>170176</v>
      </c>
    </row>
    <row r="6" spans="1:4">
      <c r="A6" s="4" t="s">
        <v>525</v>
      </c>
      <c r="B6" s="6" t="n">
        <v>0</v>
      </c>
      <c r="C6" s="6" t="n">
        <v>0</v>
      </c>
    </row>
    <row r="7" spans="1:4">
      <c r="A7" s="4" t="s">
        <v>526</v>
      </c>
      <c r="B7" s="6" t="n">
        <v>50549</v>
      </c>
      <c r="C7" s="6" t="n">
        <v>57294</v>
      </c>
    </row>
    <row r="8" spans="1:4">
      <c r="A8" s="4" t="s">
        <v>527</v>
      </c>
      <c r="B8" s="6" t="n">
        <v>0</v>
      </c>
      <c r="C8" s="6" t="n">
        <v>147512</v>
      </c>
    </row>
    <row r="9" spans="1:4">
      <c r="A9" s="4" t="s">
        <v>528</v>
      </c>
      <c r="B9" s="6" t="n">
        <v>1289866</v>
      </c>
      <c r="C9" s="6" t="n">
        <v>1259415</v>
      </c>
      <c r="D9" s="6" t="n">
        <v>1294045</v>
      </c>
    </row>
    <row r="10" spans="1:4">
      <c r="A10" s="4" t="s">
        <v>529</v>
      </c>
      <c r="B10" s="6" t="n">
        <v>1176416</v>
      </c>
      <c r="C10" s="6" t="n">
        <v>10892396</v>
      </c>
    </row>
    <row r="11" spans="1:4">
      <c r="A11" s="3" t="s">
        <v>530</v>
      </c>
    </row>
    <row r="12" spans="1:4">
      <c r="A12" s="4" t="s">
        <v>531</v>
      </c>
      <c r="B12" s="4" t="s">
        <v>532</v>
      </c>
      <c r="C12" s="4" t="s">
        <v>533</v>
      </c>
    </row>
    <row r="13" spans="1:4">
      <c r="A13" s="4" t="s">
        <v>534</v>
      </c>
      <c r="B13" s="4" t="s">
        <v>535</v>
      </c>
      <c r="C13" s="4" t="s">
        <v>536</v>
      </c>
    </row>
    <row r="14" spans="1:4">
      <c r="A14" s="4" t="s">
        <v>537</v>
      </c>
      <c r="B14" s="4" t="s">
        <v>538</v>
      </c>
      <c r="C14" s="4" t="s">
        <v>539</v>
      </c>
    </row>
    <row r="15" spans="1:4">
      <c r="A15" s="4" t="s">
        <v>540</v>
      </c>
      <c r="C15" s="4" t="s">
        <v>541</v>
      </c>
    </row>
    <row r="16" spans="1:4">
      <c r="A16" s="4" t="s">
        <v>542</v>
      </c>
      <c r="B16" s="4" t="s">
        <v>543</v>
      </c>
      <c r="C16" s="4" t="s">
        <v>533</v>
      </c>
    </row>
    <row r="17" spans="1:4">
      <c r="A17" s="4" t="s">
        <v>544</v>
      </c>
      <c r="B17" s="4" t="s">
        <v>545</v>
      </c>
      <c r="C17" s="4" t="s">
        <v>532</v>
      </c>
    </row>
    <row r="18" spans="1:4">
      <c r="A18" s="3" t="s">
        <v>546</v>
      </c>
    </row>
    <row r="19" spans="1:4">
      <c r="A19" s="4" t="s">
        <v>546</v>
      </c>
      <c r="B19" s="4" t="s">
        <v>547</v>
      </c>
      <c r="C19" s="4" t="s">
        <v>548</v>
      </c>
      <c r="D19" s="4" t="s">
        <v>549</v>
      </c>
    </row>
    <row r="20" spans="1:4">
      <c r="A20" s="4" t="s">
        <v>550</v>
      </c>
      <c r="B20" s="4" t="s">
        <v>551</v>
      </c>
      <c r="C20" s="4" t="s">
        <v>552</v>
      </c>
    </row>
    <row r="21" spans="1:4">
      <c r="A21" s="4" t="s">
        <v>553</v>
      </c>
      <c r="B21" s="4" t="s">
        <v>554</v>
      </c>
      <c r="C21" s="4" t="s">
        <v>555</v>
      </c>
    </row>
    <row r="22" spans="1:4">
      <c r="A22" s="4" t="s">
        <v>556</v>
      </c>
      <c r="B22" s="4" t="s">
        <v>557</v>
      </c>
      <c r="C22" s="4" t="s">
        <v>558</v>
      </c>
      <c r="D22" s="4" t="s">
        <v>559</v>
      </c>
    </row>
    <row r="23" spans="1:4">
      <c r="A23" s="3" t="s">
        <v>560</v>
      </c>
    </row>
    <row r="24" spans="1:4">
      <c r="A24" s="4" t="s">
        <v>561</v>
      </c>
      <c r="B24" s="5" t="n">
        <v>0</v>
      </c>
      <c r="C24" s="5" t="n">
        <v>0</v>
      </c>
    </row>
    <row r="25" spans="1:4">
      <c r="A25" s="4" t="s">
        <v>562</v>
      </c>
      <c r="B25" s="5" t="n">
        <v>0</v>
      </c>
      <c r="C25" s="5" t="n">
        <v>0</v>
      </c>
    </row>
    <row r="26" spans="1:4">
      <c r="A26" s="3" t="s">
        <v>563</v>
      </c>
    </row>
    <row r="27" spans="1:4">
      <c r="A27" s="4" t="s">
        <v>564</v>
      </c>
      <c r="B27" s="8" t="n">
        <v>7.39</v>
      </c>
      <c r="C27" s="8" t="n">
        <v>8.140000000000001</v>
      </c>
    </row>
    <row r="28" spans="1:4">
      <c r="A28" s="4" t="s">
        <v>565</v>
      </c>
      <c r="B28" s="9" t="n">
        <v>1.99</v>
      </c>
      <c r="C28" s="9" t="n">
        <v>2.09</v>
      </c>
    </row>
    <row r="29" spans="1:4">
      <c r="A29" s="4" t="s">
        <v>566</v>
      </c>
      <c r="B29" s="9" t="n">
        <v>6.34</v>
      </c>
      <c r="C29" s="9" t="n">
        <v>10.08</v>
      </c>
    </row>
    <row r="30" spans="1:4">
      <c r="A30" s="4" t="s">
        <v>567</v>
      </c>
      <c r="C30" s="10" t="n">
        <v>4.3</v>
      </c>
    </row>
    <row r="31" spans="1:4">
      <c r="A31" s="4" t="s">
        <v>568</v>
      </c>
      <c r="B31" s="9" t="n">
        <v>7.18</v>
      </c>
      <c r="C31" s="9" t="n">
        <v>7.39</v>
      </c>
      <c r="D31" s="8" t="n">
        <v>8.140000000000001</v>
      </c>
    </row>
    <row r="32" spans="1:4">
      <c r="A32" s="4" t="s">
        <v>569</v>
      </c>
      <c r="B32" s="8" t="n">
        <v>7.67</v>
      </c>
      <c r="C32" s="8" t="n">
        <v>8.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570</v>
      </c>
      <c r="B1" s="2" t="s">
        <v>1</v>
      </c>
    </row>
    <row r="2" spans="1:2">
      <c r="B2" s="2" t="s">
        <v>571</v>
      </c>
    </row>
    <row r="3" spans="1:2">
      <c r="A3" s="4" t="s">
        <v>572</v>
      </c>
      <c r="B3" s="8" t="n">
        <v>1.99</v>
      </c>
    </row>
    <row r="4" spans="1:2">
      <c r="A4" s="4" t="s">
        <v>573</v>
      </c>
      <c r="B4" s="4" t="s">
        <v>574</v>
      </c>
    </row>
    <row r="5" spans="1:2">
      <c r="A5" s="4" t="s">
        <v>575</v>
      </c>
      <c r="B5" s="4" t="s">
        <v>576</v>
      </c>
    </row>
    <row r="6" spans="1:2">
      <c r="A6" s="4" t="s">
        <v>577</v>
      </c>
      <c r="B6" s="4" t="s">
        <v>578</v>
      </c>
    </row>
    <row r="7" spans="1:2">
      <c r="A7" s="4" t="s">
        <v>579</v>
      </c>
      <c r="B7"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0</v>
      </c>
      <c r="B1" s="2" t="s">
        <v>1</v>
      </c>
    </row>
    <row r="2" spans="1:3">
      <c r="B2" s="2" t="s">
        <v>2</v>
      </c>
      <c r="C2" s="2" t="s">
        <v>41</v>
      </c>
    </row>
    <row r="3" spans="1:3">
      <c r="A3" s="4" t="s">
        <v>581</v>
      </c>
      <c r="B3" s="5" t="n">
        <v>184259</v>
      </c>
      <c r="C3" s="5" t="n">
        <v>-16589</v>
      </c>
    </row>
    <row r="4" spans="1:3">
      <c r="A4" s="4" t="s">
        <v>582</v>
      </c>
      <c r="B4" s="5" t="n">
        <v>142880</v>
      </c>
    </row>
    <row r="5" spans="1:3">
      <c r="A5" s="4" t="s">
        <v>583</v>
      </c>
    </row>
    <row r="6" spans="1:3">
      <c r="A6" s="4" t="s">
        <v>584</v>
      </c>
      <c r="B6" s="6" t="n">
        <v>81000</v>
      </c>
      <c r="C6" s="6" t="n">
        <v>170176</v>
      </c>
    </row>
    <row r="7" spans="1:3">
      <c r="A7" s="4" t="s">
        <v>585</v>
      </c>
    </row>
    <row r="8" spans="1:3">
      <c r="A8" s="4" t="s">
        <v>584</v>
      </c>
      <c r="B8" s="6" t="n">
        <v>81000</v>
      </c>
    </row>
    <row r="9" spans="1:3">
      <c r="A9" s="4" t="s">
        <v>581</v>
      </c>
      <c r="B9" s="5" t="n">
        <v>117797</v>
      </c>
    </row>
    <row r="10" spans="1:3">
      <c r="A10" s="4" t="s">
        <v>586</v>
      </c>
    </row>
    <row r="11" spans="1:3">
      <c r="A11" s="4" t="s">
        <v>587</v>
      </c>
      <c r="B11" s="6" t="n">
        <v>21676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s>
  <sheetData>
    <row r="1" spans="1:4">
      <c r="A1" s="1" t="s">
        <v>588</v>
      </c>
      <c r="B1" s="2" t="s">
        <v>1</v>
      </c>
    </row>
    <row r="2" spans="1:4">
      <c r="B2" s="2" t="s">
        <v>2</v>
      </c>
      <c r="C2" s="2" t="s">
        <v>41</v>
      </c>
      <c r="D2" s="2" t="s">
        <v>336</v>
      </c>
    </row>
    <row r="3" spans="1:4">
      <c r="A3" s="3" t="s">
        <v>589</v>
      </c>
    </row>
    <row r="4" spans="1:4">
      <c r="A4" s="4" t="s">
        <v>590</v>
      </c>
      <c r="B4" s="6" t="n">
        <v>5899389</v>
      </c>
      <c r="C4" s="6" t="n">
        <v>3414389</v>
      </c>
    </row>
    <row r="5" spans="1:4">
      <c r="A5" s="4" t="s">
        <v>591</v>
      </c>
      <c r="B5" s="6" t="n">
        <v>9917047</v>
      </c>
      <c r="C5" s="6" t="n">
        <v>2485000</v>
      </c>
    </row>
    <row r="6" spans="1:4">
      <c r="A6" s="4" t="s">
        <v>592</v>
      </c>
      <c r="B6" s="6" t="n">
        <v>-4592029</v>
      </c>
      <c r="C6" s="6" t="n">
        <v>0</v>
      </c>
    </row>
    <row r="7" spans="1:4">
      <c r="A7" s="4" t="s">
        <v>593</v>
      </c>
      <c r="B7" s="6" t="n">
        <v>-100002</v>
      </c>
      <c r="C7" s="6" t="n">
        <v>0</v>
      </c>
    </row>
    <row r="8" spans="1:4">
      <c r="A8" s="4" t="s">
        <v>594</v>
      </c>
      <c r="B8" s="6" t="n">
        <v>11124405</v>
      </c>
      <c r="C8" s="6" t="n">
        <v>5899389</v>
      </c>
      <c r="D8" s="6" t="n">
        <v>3414389</v>
      </c>
    </row>
    <row r="9" spans="1:4">
      <c r="A9" s="4" t="s">
        <v>595</v>
      </c>
      <c r="B9" s="6" t="n">
        <v>7176620</v>
      </c>
      <c r="C9" s="6" t="n">
        <v>5899389</v>
      </c>
      <c r="D9" s="6" t="n">
        <v>3414389</v>
      </c>
    </row>
    <row r="10" spans="1:4">
      <c r="A10" s="3" t="s">
        <v>530</v>
      </c>
    </row>
    <row r="11" spans="1:4">
      <c r="A11" s="4" t="s">
        <v>596</v>
      </c>
      <c r="B11" s="4" t="s">
        <v>597</v>
      </c>
      <c r="C11" s="4" t="s">
        <v>597</v>
      </c>
    </row>
    <row r="12" spans="1:4">
      <c r="A12" s="4" t="s">
        <v>598</v>
      </c>
      <c r="B12" s="4" t="s">
        <v>599</v>
      </c>
      <c r="C12" s="4" t="s">
        <v>600</v>
      </c>
    </row>
    <row r="13" spans="1:4">
      <c r="A13" s="4" t="s">
        <v>601</v>
      </c>
      <c r="B13" s="4" t="s">
        <v>602</v>
      </c>
    </row>
    <row r="14" spans="1:4">
      <c r="A14" s="4" t="s">
        <v>603</v>
      </c>
      <c r="B14" s="4" t="s">
        <v>604</v>
      </c>
      <c r="C14" s="4" t="s">
        <v>605</v>
      </c>
    </row>
    <row r="15" spans="1:4">
      <c r="A15" s="4" t="s">
        <v>606</v>
      </c>
      <c r="B15" s="4" t="s">
        <v>607</v>
      </c>
      <c r="C15" s="4" t="s">
        <v>597</v>
      </c>
      <c r="D15" s="4" t="s">
        <v>597</v>
      </c>
    </row>
    <row r="16" spans="1:4">
      <c r="A16" s="3" t="s">
        <v>546</v>
      </c>
    </row>
    <row r="17" spans="1:4">
      <c r="A17" s="4" t="s">
        <v>608</v>
      </c>
      <c r="B17" s="4" t="s">
        <v>609</v>
      </c>
      <c r="C17" s="4" t="s">
        <v>610</v>
      </c>
    </row>
    <row r="18" spans="1:4">
      <c r="A18" s="4" t="s">
        <v>611</v>
      </c>
      <c r="B18" s="4" t="s">
        <v>612</v>
      </c>
      <c r="C18" s="4" t="s">
        <v>613</v>
      </c>
      <c r="D18" s="4" t="s">
        <v>614</v>
      </c>
    </row>
    <row r="19" spans="1:4">
      <c r="A19" s="4" t="s">
        <v>615</v>
      </c>
      <c r="B19" s="4" t="s">
        <v>616</v>
      </c>
    </row>
    <row r="20" spans="1:4">
      <c r="A20" s="4" t="s">
        <v>556</v>
      </c>
      <c r="B20" s="4" t="s">
        <v>617</v>
      </c>
      <c r="C20" s="4" t="s">
        <v>613</v>
      </c>
      <c r="D20" s="4" t="s">
        <v>614</v>
      </c>
    </row>
    <row r="21" spans="1:4">
      <c r="A21" s="3" t="s">
        <v>618</v>
      </c>
    </row>
    <row r="22" spans="1:4">
      <c r="A22" s="4" t="s">
        <v>619</v>
      </c>
      <c r="B22" s="8" t="n">
        <v>3.53</v>
      </c>
      <c r="C22" s="8" t="n">
        <v>3.92</v>
      </c>
    </row>
    <row r="23" spans="1:4">
      <c r="A23" s="4" t="s">
        <v>620</v>
      </c>
      <c r="B23" s="9" t="n">
        <v>0.35</v>
      </c>
      <c r="C23" s="6" t="n">
        <v>3</v>
      </c>
    </row>
    <row r="24" spans="1:4">
      <c r="A24" s="4" t="s">
        <v>621</v>
      </c>
      <c r="B24" s="9" t="n">
        <v>2.77</v>
      </c>
    </row>
    <row r="25" spans="1:4">
      <c r="A25" s="4" t="s">
        <v>622</v>
      </c>
      <c r="B25" s="6" t="n">
        <v>6</v>
      </c>
    </row>
    <row r="26" spans="1:4">
      <c r="A26" s="4" t="s">
        <v>623</v>
      </c>
      <c r="B26" s="9" t="n">
        <v>1.74</v>
      </c>
      <c r="C26" s="9" t="n">
        <v>3.53</v>
      </c>
      <c r="D26" s="8" t="n">
        <v>3.92</v>
      </c>
    </row>
    <row r="27" spans="1:4">
      <c r="A27" s="4" t="s">
        <v>301</v>
      </c>
      <c r="B27" s="8" t="n">
        <v>2.52</v>
      </c>
      <c r="C27" s="8" t="n">
        <v>3.53</v>
      </c>
      <c r="D27" s="8" t="n">
        <v>3.92</v>
      </c>
    </row>
    <row r="28" spans="1:4">
      <c r="A28" s="3" t="s">
        <v>560</v>
      </c>
    </row>
    <row r="29" spans="1:4">
      <c r="A29" s="4" t="s">
        <v>624</v>
      </c>
      <c r="B29" s="5" t="n">
        <v>0</v>
      </c>
      <c r="C29" s="5" t="n">
        <v>0</v>
      </c>
      <c r="D29" s="5" t="n">
        <v>0</v>
      </c>
    </row>
    <row r="30" spans="1:4">
      <c r="A30" s="4" t="s">
        <v>625</v>
      </c>
      <c r="B30" s="5" t="n">
        <v>0</v>
      </c>
      <c r="C30" s="5" t="n">
        <v>0</v>
      </c>
      <c r="D30"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6</v>
      </c>
      <c r="B1" s="2" t="s">
        <v>627</v>
      </c>
      <c r="C1" s="2" t="s">
        <v>328</v>
      </c>
      <c r="D1" s="2" t="s">
        <v>327</v>
      </c>
      <c r="E1" s="2" t="s">
        <v>330</v>
      </c>
      <c r="F1" s="2" t="s">
        <v>487</v>
      </c>
      <c r="G1" s="2" t="s">
        <v>2</v>
      </c>
      <c r="H1" s="2" t="s">
        <v>628</v>
      </c>
      <c r="I1" s="2" t="s">
        <v>41</v>
      </c>
      <c r="J1" s="2" t="s">
        <v>336</v>
      </c>
    </row>
    <row r="2" spans="1:10">
      <c r="A2" s="4" t="s">
        <v>342</v>
      </c>
      <c r="G2" s="6" t="n">
        <v>930001</v>
      </c>
      <c r="I2" s="6" t="n">
        <v>930001</v>
      </c>
    </row>
    <row r="3" spans="1:10">
      <c r="A3" s="4" t="s">
        <v>629</v>
      </c>
      <c r="G3" s="5" t="n">
        <v>3021552</v>
      </c>
      <c r="I3" s="5" t="n">
        <v>1596341</v>
      </c>
    </row>
    <row r="4" spans="1:10">
      <c r="A4" s="4" t="s">
        <v>630</v>
      </c>
    </row>
    <row r="5" spans="1:10">
      <c r="A5" s="4" t="s">
        <v>631</v>
      </c>
      <c r="F5" s="5" t="n">
        <v>718879</v>
      </c>
    </row>
    <row r="6" spans="1:10">
      <c r="A6" s="4" t="s">
        <v>632</v>
      </c>
      <c r="F6" s="6" t="n">
        <v>50321</v>
      </c>
    </row>
    <row r="7" spans="1:10">
      <c r="A7" s="4" t="s">
        <v>633</v>
      </c>
      <c r="F7" s="5" t="n">
        <v>181884</v>
      </c>
    </row>
    <row r="8" spans="1:10">
      <c r="A8" s="4" t="s">
        <v>634</v>
      </c>
    </row>
    <row r="9" spans="1:10">
      <c r="A9" s="4" t="s">
        <v>342</v>
      </c>
      <c r="G9" s="6" t="n">
        <v>477474</v>
      </c>
    </row>
    <row r="10" spans="1:10">
      <c r="A10" s="4" t="s">
        <v>635</v>
      </c>
    </row>
    <row r="11" spans="1:10">
      <c r="A11" s="4" t="s">
        <v>632</v>
      </c>
      <c r="G11" s="5" t="n">
        <v>35280</v>
      </c>
    </row>
    <row r="12" spans="1:10">
      <c r="A12" s="4" t="s">
        <v>342</v>
      </c>
      <c r="G12" s="6" t="n">
        <v>46421</v>
      </c>
    </row>
    <row r="13" spans="1:10">
      <c r="A13" s="4" t="s">
        <v>348</v>
      </c>
      <c r="G13" s="7" t="n">
        <v>0.836</v>
      </c>
    </row>
    <row r="14" spans="1:10">
      <c r="A14" s="4" t="s">
        <v>636</v>
      </c>
    </row>
    <row r="15" spans="1:10">
      <c r="A15" s="4" t="s">
        <v>342</v>
      </c>
      <c r="B15" s="6" t="n">
        <v>685000</v>
      </c>
    </row>
    <row r="16" spans="1:10">
      <c r="A16" s="4" t="s">
        <v>348</v>
      </c>
      <c r="B16" s="5" t="n">
        <v>3</v>
      </c>
    </row>
    <row r="17" spans="1:10">
      <c r="A17" s="4" t="s">
        <v>637</v>
      </c>
    </row>
    <row r="18" spans="1:10">
      <c r="A18" s="4" t="s">
        <v>342</v>
      </c>
      <c r="E18" s="6" t="n">
        <v>1800000</v>
      </c>
    </row>
    <row r="19" spans="1:10">
      <c r="A19" s="4" t="s">
        <v>348</v>
      </c>
      <c r="E19" s="5" t="n">
        <v>3</v>
      </c>
    </row>
    <row r="20" spans="1:10">
      <c r="A20" s="4" t="s">
        <v>638</v>
      </c>
      <c r="E20" s="5" t="n">
        <v>1471111</v>
      </c>
    </row>
    <row r="21" spans="1:10">
      <c r="A21" s="4" t="s">
        <v>639</v>
      </c>
    </row>
    <row r="22" spans="1:10">
      <c r="A22" s="4" t="s">
        <v>342</v>
      </c>
      <c r="D22" s="6" t="n">
        <v>1800000</v>
      </c>
    </row>
    <row r="23" spans="1:10">
      <c r="A23" s="4" t="s">
        <v>348</v>
      </c>
      <c r="D23" s="8" t="n">
        <v>1.14</v>
      </c>
    </row>
    <row r="24" spans="1:10">
      <c r="A24" s="4" t="s">
        <v>640</v>
      </c>
    </row>
    <row r="25" spans="1:10">
      <c r="A25" s="4" t="s">
        <v>629</v>
      </c>
      <c r="C25" s="5" t="n">
        <v>1757552</v>
      </c>
    </row>
    <row r="26" spans="1:10">
      <c r="A26" s="4" t="s">
        <v>641</v>
      </c>
    </row>
    <row r="27" spans="1:10">
      <c r="A27" s="4" t="s">
        <v>129</v>
      </c>
      <c r="C27" s="6" t="n">
        <v>945894</v>
      </c>
    </row>
    <row r="28" spans="1:10">
      <c r="A28" s="4" t="s">
        <v>642</v>
      </c>
    </row>
    <row r="29" spans="1:10">
      <c r="A29" s="4" t="s">
        <v>342</v>
      </c>
      <c r="C29" s="6" t="n">
        <v>945894</v>
      </c>
    </row>
    <row r="30" spans="1:10">
      <c r="A30" s="4" t="s">
        <v>348</v>
      </c>
      <c r="C30" s="8" t="n">
        <v>2.12</v>
      </c>
    </row>
    <row r="31" spans="1:10">
      <c r="A31" s="4" t="s">
        <v>638</v>
      </c>
      <c r="C31" s="5" t="n">
        <v>1287962</v>
      </c>
    </row>
    <row r="32" spans="1:10">
      <c r="A32" s="4" t="s">
        <v>643</v>
      </c>
    </row>
    <row r="33" spans="1:10">
      <c r="A33" s="4" t="s">
        <v>342</v>
      </c>
      <c r="C33" s="6" t="n">
        <v>945894</v>
      </c>
    </row>
    <row r="34" spans="1:10">
      <c r="A34" s="4" t="s">
        <v>644</v>
      </c>
    </row>
    <row r="35" spans="1:10">
      <c r="A35" s="4" t="s">
        <v>342</v>
      </c>
      <c r="H35" s="6" t="n">
        <v>3646135</v>
      </c>
    </row>
    <row r="36" spans="1:10">
      <c r="A36" s="4" t="s">
        <v>348</v>
      </c>
      <c r="H36" s="11" t="n">
        <v>0.3004</v>
      </c>
    </row>
    <row r="37" spans="1:10">
      <c r="A37" s="4" t="s">
        <v>645</v>
      </c>
    </row>
    <row r="38" spans="1:10">
      <c r="A38" s="4" t="s">
        <v>646</v>
      </c>
      <c r="G38" s="6" t="n">
        <v>11124405</v>
      </c>
      <c r="I38" s="6" t="n">
        <v>5899389</v>
      </c>
      <c r="J38" s="6" t="n">
        <v>3414389</v>
      </c>
    </row>
    <row r="39" spans="1:10">
      <c r="A39" s="4" t="s">
        <v>348</v>
      </c>
      <c r="G39" s="8" t="n">
        <v>1.74</v>
      </c>
      <c r="I39" s="8" t="n">
        <v>3.53</v>
      </c>
      <c r="J39" s="8" t="n">
        <v>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8"/>
    <col customWidth="1" max="2" min="2" width="22"/>
    <col customWidth="1" max="3" min="3" width="16"/>
    <col customWidth="1" max="4" min="4" width="27"/>
    <col customWidth="1" max="5" min="5" width="20"/>
    <col customWidth="1" max="6" min="6" width="25"/>
    <col customWidth="1" max="7" min="7" width="13"/>
  </cols>
  <sheetData>
    <row r="1" spans="1:7">
      <c r="A1" s="1" t="s">
        <v>120</v>
      </c>
      <c r="B1" s="2" t="s">
        <v>121</v>
      </c>
      <c r="C1" s="2" t="s">
        <v>122</v>
      </c>
      <c r="D1" s="2" t="s">
        <v>123</v>
      </c>
      <c r="E1" s="2" t="s">
        <v>75</v>
      </c>
      <c r="F1" s="2" t="s">
        <v>124</v>
      </c>
      <c r="G1" s="2" t="s">
        <v>125</v>
      </c>
    </row>
    <row r="2" spans="1:7">
      <c r="A2" s="4" t="s">
        <v>126</v>
      </c>
      <c r="B2" s="6" t="n">
        <v>7610794</v>
      </c>
      <c r="C2" s="6" t="n">
        <v>3530</v>
      </c>
    </row>
    <row r="3" spans="1:7">
      <c r="A3" s="4" t="s">
        <v>127</v>
      </c>
      <c r="B3" s="5" t="n">
        <v>7611</v>
      </c>
      <c r="C3" s="5" t="n">
        <v>4</v>
      </c>
      <c r="D3" s="5" t="n">
        <v>56588846</v>
      </c>
      <c r="E3" s="5" t="n">
        <v>-41551497</v>
      </c>
      <c r="F3" s="5" t="n">
        <v>-5118</v>
      </c>
      <c r="G3" s="5" t="n">
        <v>15039846</v>
      </c>
    </row>
    <row r="4" spans="1:7">
      <c r="A4" s="4" t="s">
        <v>128</v>
      </c>
      <c r="E4" s="6" t="n">
        <v>206245</v>
      </c>
      <c r="G4" s="6" t="n">
        <v>206245</v>
      </c>
    </row>
    <row r="5" spans="1:7">
      <c r="A5" s="4" t="s">
        <v>129</v>
      </c>
      <c r="B5" s="6" t="n">
        <v>592000</v>
      </c>
      <c r="C5" s="4" t="s">
        <v>130</v>
      </c>
    </row>
    <row r="6" spans="1:7">
      <c r="A6" s="4" t="s">
        <v>131</v>
      </c>
      <c r="B6" s="5" t="n">
        <v>592</v>
      </c>
      <c r="C6" s="4" t="s">
        <v>130</v>
      </c>
      <c r="D6" s="6" t="n">
        <v>1595749</v>
      </c>
      <c r="E6" s="4" t="s">
        <v>130</v>
      </c>
      <c r="F6" s="4" t="s">
        <v>130</v>
      </c>
      <c r="G6" s="6" t="n">
        <v>1596341</v>
      </c>
    </row>
    <row r="7" spans="1:7">
      <c r="A7" s="4" t="s">
        <v>132</v>
      </c>
      <c r="C7" s="6" t="n">
        <v>-1410</v>
      </c>
    </row>
    <row r="8" spans="1:7">
      <c r="A8" s="4" t="s">
        <v>133</v>
      </c>
      <c r="C8" s="5" t="n">
        <v>-2</v>
      </c>
      <c r="D8" s="6" t="n">
        <v>-468</v>
      </c>
    </row>
    <row r="9" spans="1:7">
      <c r="A9" s="4" t="s">
        <v>134</v>
      </c>
      <c r="B9" s="6" t="n">
        <v>470001</v>
      </c>
    </row>
    <row r="10" spans="1:7">
      <c r="A10" s="4" t="s">
        <v>135</v>
      </c>
      <c r="B10" s="5" t="n">
        <v>470</v>
      </c>
    </row>
    <row r="11" spans="1:7">
      <c r="A11" s="4" t="s">
        <v>136</v>
      </c>
      <c r="B11" s="6" t="n">
        <v>785064</v>
      </c>
      <c r="C11" s="4" t="s">
        <v>130</v>
      </c>
    </row>
    <row r="12" spans="1:7">
      <c r="A12" s="4" t="s">
        <v>137</v>
      </c>
      <c r="B12" s="5" t="n">
        <v>785</v>
      </c>
      <c r="C12" s="4" t="s">
        <v>130</v>
      </c>
      <c r="D12" s="6" t="n">
        <v>1984822</v>
      </c>
      <c r="E12" s="4" t="s">
        <v>130</v>
      </c>
      <c r="F12" s="4" t="s">
        <v>130</v>
      </c>
      <c r="G12" s="6" t="n">
        <v>1985607</v>
      </c>
    </row>
    <row r="13" spans="1:7">
      <c r="A13" s="4" t="s">
        <v>138</v>
      </c>
      <c r="B13" s="4" t="s">
        <v>130</v>
      </c>
      <c r="C13" s="4" t="s">
        <v>130</v>
      </c>
      <c r="D13" s="6" t="n">
        <v>-16589</v>
      </c>
      <c r="E13" s="4" t="s">
        <v>130</v>
      </c>
      <c r="F13" s="4" t="s">
        <v>130</v>
      </c>
      <c r="G13" s="6" t="n">
        <v>-16589</v>
      </c>
    </row>
    <row r="14" spans="1:7">
      <c r="A14" s="4" t="s">
        <v>139</v>
      </c>
      <c r="B14" s="4" t="s">
        <v>130</v>
      </c>
      <c r="C14" s="4" t="s">
        <v>130</v>
      </c>
      <c r="D14" s="6" t="n">
        <v>3385555</v>
      </c>
      <c r="E14" s="6" t="n">
        <v>-353333</v>
      </c>
      <c r="F14" s="4" t="s">
        <v>130</v>
      </c>
      <c r="G14" s="6" t="n">
        <v>3032222</v>
      </c>
    </row>
    <row r="15" spans="1:7">
      <c r="A15" s="4" t="s">
        <v>108</v>
      </c>
      <c r="B15" s="4" t="s">
        <v>130</v>
      </c>
      <c r="C15" s="4" t="s">
        <v>130</v>
      </c>
      <c r="E15" s="6" t="n">
        <v>-9003901</v>
      </c>
      <c r="F15" s="4" t="s">
        <v>130</v>
      </c>
      <c r="G15" s="6" t="n">
        <v>-9003901</v>
      </c>
    </row>
    <row r="16" spans="1:7">
      <c r="A16" s="4" t="s">
        <v>140</v>
      </c>
      <c r="B16" s="6" t="n">
        <v>9457859</v>
      </c>
      <c r="C16" s="6" t="n">
        <v>2120</v>
      </c>
    </row>
    <row r="17" spans="1:7">
      <c r="A17" s="4" t="s">
        <v>141</v>
      </c>
      <c r="B17" s="5" t="n">
        <v>9458</v>
      </c>
      <c r="C17" s="5" t="n">
        <v>2</v>
      </c>
      <c r="D17" s="6" t="n">
        <v>63537915</v>
      </c>
      <c r="E17" s="6" t="n">
        <v>-50702486</v>
      </c>
      <c r="F17" s="6" t="n">
        <v>-5118</v>
      </c>
      <c r="G17" s="6" t="n">
        <v>12839771</v>
      </c>
    </row>
    <row r="18" spans="1:7">
      <c r="A18" s="4" t="s">
        <v>128</v>
      </c>
      <c r="E18" s="6" t="n">
        <v>-4306</v>
      </c>
      <c r="G18" s="6" t="n">
        <v>-4306</v>
      </c>
    </row>
    <row r="19" spans="1:7">
      <c r="A19" s="4" t="s">
        <v>129</v>
      </c>
      <c r="B19" s="6" t="n">
        <v>2609052</v>
      </c>
    </row>
    <row r="20" spans="1:7">
      <c r="A20" s="4" t="s">
        <v>131</v>
      </c>
      <c r="B20" s="5" t="n">
        <v>2609</v>
      </c>
      <c r="D20" s="6" t="n">
        <v>3018943</v>
      </c>
      <c r="G20" s="6" t="n">
        <v>3021552</v>
      </c>
    </row>
    <row r="21" spans="1:7">
      <c r="A21" s="4" t="s">
        <v>132</v>
      </c>
      <c r="C21" s="6" t="n">
        <v>-1023</v>
      </c>
    </row>
    <row r="22" spans="1:7">
      <c r="A22" s="4" t="s">
        <v>133</v>
      </c>
      <c r="C22" s="5" t="n">
        <v>-1</v>
      </c>
      <c r="D22" s="6" t="n">
        <v>-4100</v>
      </c>
      <c r="E22" s="4" t="s">
        <v>130</v>
      </c>
      <c r="F22" s="4" t="s">
        <v>130</v>
      </c>
      <c r="G22" s="4" t="s">
        <v>130</v>
      </c>
    </row>
    <row r="23" spans="1:7">
      <c r="A23" s="4" t="s">
        <v>134</v>
      </c>
      <c r="B23" s="6" t="n">
        <v>4100819</v>
      </c>
    </row>
    <row r="24" spans="1:7">
      <c r="A24" s="4" t="s">
        <v>135</v>
      </c>
      <c r="B24" s="5" t="n">
        <v>4101</v>
      </c>
    </row>
    <row r="25" spans="1:7">
      <c r="A25" s="4" t="s">
        <v>136</v>
      </c>
      <c r="B25" s="6" t="n">
        <v>1117965</v>
      </c>
      <c r="C25" s="4" t="s">
        <v>130</v>
      </c>
    </row>
    <row r="26" spans="1:7">
      <c r="A26" s="4" t="s">
        <v>137</v>
      </c>
      <c r="B26" s="5" t="n">
        <v>1118</v>
      </c>
      <c r="C26" s="4" t="s">
        <v>130</v>
      </c>
      <c r="D26" s="6" t="n">
        <v>965981</v>
      </c>
      <c r="E26" s="4" t="s">
        <v>130</v>
      </c>
      <c r="F26" s="4" t="s">
        <v>130</v>
      </c>
      <c r="G26" s="6" t="n">
        <v>967099</v>
      </c>
    </row>
    <row r="27" spans="1:7">
      <c r="A27" s="4" t="s">
        <v>142</v>
      </c>
      <c r="B27" s="6" t="n">
        <v>4592029</v>
      </c>
      <c r="C27" s="4" t="s">
        <v>130</v>
      </c>
    </row>
    <row r="28" spans="1:7">
      <c r="A28" s="4" t="s">
        <v>143</v>
      </c>
      <c r="B28" s="5" t="n">
        <v>4592</v>
      </c>
      <c r="C28" s="4" t="s">
        <v>130</v>
      </c>
      <c r="D28" s="6" t="n">
        <v>1340776</v>
      </c>
      <c r="E28" s="4" t="s">
        <v>130</v>
      </c>
      <c r="F28" s="4" t="s">
        <v>130</v>
      </c>
      <c r="G28" s="6" t="n">
        <v>1345368</v>
      </c>
    </row>
    <row r="29" spans="1:7">
      <c r="A29" s="4" t="s">
        <v>138</v>
      </c>
      <c r="B29" s="4" t="s">
        <v>130</v>
      </c>
      <c r="C29" s="4" t="s">
        <v>130</v>
      </c>
      <c r="D29" s="6" t="n">
        <v>184259</v>
      </c>
      <c r="E29" s="4" t="s">
        <v>130</v>
      </c>
      <c r="F29" s="4" t="s">
        <v>130</v>
      </c>
      <c r="G29" s="6" t="n">
        <v>184259</v>
      </c>
    </row>
    <row r="30" spans="1:7">
      <c r="A30" s="4" t="s">
        <v>139</v>
      </c>
      <c r="B30" s="4" t="s">
        <v>130</v>
      </c>
      <c r="C30" s="4" t="s">
        <v>130</v>
      </c>
      <c r="D30" s="6" t="n">
        <v>3166589</v>
      </c>
      <c r="E30" s="6" t="n">
        <v>-3380289</v>
      </c>
      <c r="F30" s="4" t="s">
        <v>130</v>
      </c>
      <c r="G30" s="6" t="n">
        <v>-213700</v>
      </c>
    </row>
    <row r="31" spans="1:7">
      <c r="A31" s="4" t="s">
        <v>144</v>
      </c>
      <c r="B31" s="4" t="s">
        <v>130</v>
      </c>
      <c r="C31" s="4" t="s">
        <v>130</v>
      </c>
      <c r="D31" s="6" t="n">
        <v>181884</v>
      </c>
      <c r="E31" s="6" t="n">
        <v>-181884</v>
      </c>
      <c r="F31" s="4" t="s">
        <v>130</v>
      </c>
      <c r="G31" s="4" t="s">
        <v>130</v>
      </c>
    </row>
    <row r="32" spans="1:7">
      <c r="A32" s="4" t="s">
        <v>145</v>
      </c>
      <c r="B32" s="4" t="s">
        <v>130</v>
      </c>
      <c r="C32" s="4" t="s">
        <v>130</v>
      </c>
      <c r="D32" s="6" t="n">
        <v>479000</v>
      </c>
      <c r="E32" s="6" t="n">
        <v>-296925</v>
      </c>
      <c r="F32" s="4" t="s">
        <v>130</v>
      </c>
      <c r="G32" s="6" t="n">
        <v>182075</v>
      </c>
    </row>
    <row r="33" spans="1:7">
      <c r="A33" s="4" t="s">
        <v>146</v>
      </c>
      <c r="B33" s="4" t="s">
        <v>130</v>
      </c>
      <c r="C33" s="4" t="s">
        <v>130</v>
      </c>
      <c r="D33" s="6" t="n">
        <v>2245829</v>
      </c>
      <c r="E33" s="4" t="s">
        <v>130</v>
      </c>
      <c r="F33" s="4" t="s">
        <v>130</v>
      </c>
      <c r="G33" s="6" t="n">
        <v>2245829</v>
      </c>
    </row>
    <row r="34" spans="1:7">
      <c r="A34" s="4" t="s">
        <v>108</v>
      </c>
      <c r="B34" s="4" t="s">
        <v>130</v>
      </c>
      <c r="C34" s="4" t="s">
        <v>130</v>
      </c>
      <c r="D34" s="4" t="s">
        <v>130</v>
      </c>
      <c r="E34" s="6" t="n">
        <v>-11481245</v>
      </c>
      <c r="F34" s="4" t="s">
        <v>130</v>
      </c>
      <c r="G34" s="6" t="n">
        <v>-11481245</v>
      </c>
    </row>
    <row r="35" spans="1:7">
      <c r="A35" s="4" t="s">
        <v>147</v>
      </c>
      <c r="B35" s="6" t="n">
        <v>21877724</v>
      </c>
      <c r="C35" s="6" t="n">
        <v>1097</v>
      </c>
    </row>
    <row r="36" spans="1:7">
      <c r="A36" s="4" t="s">
        <v>148</v>
      </c>
      <c r="B36" s="5" t="n">
        <v>21878</v>
      </c>
      <c r="C36" s="5" t="n">
        <v>1</v>
      </c>
      <c r="D36" s="5" t="n">
        <v>75117076</v>
      </c>
      <c r="E36" s="5" t="n">
        <v>-66047135</v>
      </c>
      <c r="F36" s="5" t="n">
        <v>-5118</v>
      </c>
      <c r="G36" s="5" t="n">
        <v>90867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7</v>
      </c>
      <c r="B1" s="2" t="s">
        <v>2</v>
      </c>
      <c r="C1" s="2" t="s">
        <v>41</v>
      </c>
    </row>
    <row r="2" spans="1:3">
      <c r="A2" s="3" t="s">
        <v>648</v>
      </c>
    </row>
    <row r="3" spans="1:3">
      <c r="A3" s="4" t="s">
        <v>649</v>
      </c>
      <c r="B3" s="5" t="n">
        <v>10068800</v>
      </c>
      <c r="C3" s="5" t="n">
        <v>8278500</v>
      </c>
    </row>
    <row r="4" spans="1:3">
      <c r="A4" s="4" t="s">
        <v>63</v>
      </c>
      <c r="B4" s="6" t="n">
        <v>1166400</v>
      </c>
      <c r="C4" s="6" t="n">
        <v>0</v>
      </c>
    </row>
    <row r="5" spans="1:3">
      <c r="A5" s="4" t="s">
        <v>650</v>
      </c>
      <c r="B5" s="6" t="n">
        <v>0</v>
      </c>
      <c r="C5" s="6" t="n">
        <v>7300</v>
      </c>
    </row>
    <row r="6" spans="1:3">
      <c r="A6" s="4" t="s">
        <v>651</v>
      </c>
      <c r="B6" s="6" t="n">
        <v>0</v>
      </c>
      <c r="C6" s="6" t="n">
        <v>10600</v>
      </c>
    </row>
    <row r="7" spans="1:3">
      <c r="A7" s="4" t="s">
        <v>652</v>
      </c>
      <c r="B7" s="6" t="n">
        <v>27800</v>
      </c>
      <c r="C7" s="6" t="n">
        <v>37100</v>
      </c>
    </row>
    <row r="8" spans="1:3">
      <c r="A8" s="4" t="s">
        <v>217</v>
      </c>
      <c r="B8" s="6" t="n">
        <v>2000</v>
      </c>
      <c r="C8" s="6" t="n">
        <v>0</v>
      </c>
    </row>
    <row r="9" spans="1:3">
      <c r="A9" s="4" t="s">
        <v>653</v>
      </c>
      <c r="B9" s="6" t="n">
        <v>6900</v>
      </c>
      <c r="C9" s="6" t="n">
        <v>6900</v>
      </c>
    </row>
    <row r="10" spans="1:3">
      <c r="A10" s="4" t="s">
        <v>654</v>
      </c>
      <c r="B10" s="6" t="n">
        <v>11271900</v>
      </c>
      <c r="C10" s="6" t="n">
        <v>8340400</v>
      </c>
    </row>
    <row r="11" spans="1:3">
      <c r="A11" s="4" t="s">
        <v>655</v>
      </c>
      <c r="B11" s="6" t="n">
        <v>-10068700</v>
      </c>
      <c r="C11" s="6" t="n">
        <v>-7619300</v>
      </c>
    </row>
    <row r="12" spans="1:3">
      <c r="A12" s="3" t="s">
        <v>656</v>
      </c>
    </row>
    <row r="13" spans="1:3">
      <c r="A13" s="4" t="s">
        <v>657</v>
      </c>
      <c r="B13" s="6" t="n">
        <v>0</v>
      </c>
      <c r="C13" s="6" t="n">
        <v>-658800</v>
      </c>
    </row>
    <row r="14" spans="1:3">
      <c r="A14" s="4" t="s">
        <v>658</v>
      </c>
      <c r="B14" s="6" t="n">
        <v>-1122100</v>
      </c>
      <c r="C14" s="6" t="n">
        <v>0</v>
      </c>
    </row>
    <row r="15" spans="1:3">
      <c r="A15" s="4" t="s">
        <v>400</v>
      </c>
      <c r="B15" s="6" t="n">
        <v>-12100</v>
      </c>
      <c r="C15" s="6" t="n">
        <v>0</v>
      </c>
    </row>
    <row r="16" spans="1:3">
      <c r="A16" s="4" t="s">
        <v>659</v>
      </c>
      <c r="B16" s="6" t="n">
        <v>-48900</v>
      </c>
      <c r="C16" s="6" t="n">
        <v>-49100</v>
      </c>
    </row>
    <row r="17" spans="1:3">
      <c r="A17" s="4" t="s">
        <v>660</v>
      </c>
      <c r="B17" s="6" t="n">
        <v>-20100</v>
      </c>
      <c r="C17" s="6" t="n">
        <v>-13200</v>
      </c>
    </row>
    <row r="18" spans="1:3">
      <c r="A18" s="4" t="s">
        <v>661</v>
      </c>
      <c r="B18" s="5" t="n">
        <v>0</v>
      </c>
      <c r="C1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2</v>
      </c>
      <c r="B1" s="2" t="s">
        <v>1</v>
      </c>
    </row>
    <row r="2" spans="1:3">
      <c r="B2" s="2" t="s">
        <v>2</v>
      </c>
      <c r="C2" s="2" t="s">
        <v>41</v>
      </c>
    </row>
    <row r="3" spans="1:3">
      <c r="A3" s="3" t="s">
        <v>237</v>
      </c>
    </row>
    <row r="4" spans="1:3">
      <c r="A4" s="4" t="s">
        <v>663</v>
      </c>
      <c r="B4" s="5" t="n">
        <v>-2411100</v>
      </c>
      <c r="C4" s="5" t="n">
        <v>-1890800</v>
      </c>
    </row>
    <row r="5" spans="1:3">
      <c r="A5" s="4" t="s">
        <v>664</v>
      </c>
      <c r="B5" s="6" t="n">
        <v>-613300</v>
      </c>
      <c r="C5" s="6" t="n">
        <v>-506700</v>
      </c>
    </row>
    <row r="6" spans="1:3">
      <c r="A6" s="4" t="s">
        <v>665</v>
      </c>
      <c r="B6" s="6" t="n">
        <v>6700</v>
      </c>
      <c r="C6" s="6" t="n">
        <v>5200</v>
      </c>
    </row>
    <row r="7" spans="1:3">
      <c r="A7" s="4" t="s">
        <v>230</v>
      </c>
      <c r="B7" s="6" t="n">
        <v>38700</v>
      </c>
      <c r="C7" s="6" t="n">
        <v>-3500</v>
      </c>
    </row>
    <row r="8" spans="1:3">
      <c r="A8" s="4" t="s">
        <v>666</v>
      </c>
      <c r="B8" s="6" t="n">
        <v>0</v>
      </c>
      <c r="C8" s="6" t="n">
        <v>365400</v>
      </c>
    </row>
    <row r="9" spans="1:3">
      <c r="A9" s="4" t="s">
        <v>217</v>
      </c>
      <c r="B9" s="6" t="n">
        <v>483100</v>
      </c>
      <c r="C9" s="6" t="n">
        <v>0</v>
      </c>
    </row>
    <row r="10" spans="1:3">
      <c r="A10" s="4" t="s">
        <v>234</v>
      </c>
      <c r="B10" s="6" t="n">
        <v>38200</v>
      </c>
      <c r="C10" s="6" t="n">
        <v>0</v>
      </c>
    </row>
    <row r="11" spans="1:3">
      <c r="A11" s="4" t="s">
        <v>667</v>
      </c>
      <c r="B11" s="6" t="n">
        <v>8300</v>
      </c>
      <c r="C11" s="6" t="n">
        <v>21400</v>
      </c>
    </row>
    <row r="12" spans="1:3">
      <c r="A12" s="4" t="s">
        <v>655</v>
      </c>
      <c r="B12" s="6" t="n">
        <v>2449400</v>
      </c>
      <c r="C12" s="6" t="n">
        <v>2009000</v>
      </c>
    </row>
    <row r="13" spans="1:3">
      <c r="A13" s="4" t="s">
        <v>107</v>
      </c>
      <c r="B13" s="5" t="n">
        <v>0</v>
      </c>
      <c r="C13"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68</v>
      </c>
      <c r="B1" s="2" t="s">
        <v>1</v>
      </c>
    </row>
    <row r="2" spans="1:2">
      <c r="B2" s="2" t="s">
        <v>419</v>
      </c>
    </row>
    <row r="3" spans="1:2">
      <c r="A3" s="4" t="s">
        <v>669</v>
      </c>
      <c r="B3" s="4" t="s">
        <v>670</v>
      </c>
    </row>
    <row r="4" spans="1:2">
      <c r="A4" s="4" t="s">
        <v>671</v>
      </c>
    </row>
    <row r="5" spans="1:2">
      <c r="A5" s="4" t="s">
        <v>672</v>
      </c>
      <c r="B5" s="5" t="n">
        <v>36406000</v>
      </c>
    </row>
    <row r="6" spans="1:2">
      <c r="A6" s="4" t="s">
        <v>673</v>
      </c>
    </row>
    <row r="7" spans="1:2">
      <c r="A7" s="4" t="s">
        <v>672</v>
      </c>
      <c r="B7" s="5" t="n">
        <v>3470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674</v>
      </c>
      <c r="B1" s="2" t="s">
        <v>419</v>
      </c>
    </row>
    <row r="2" spans="1:2">
      <c r="A2" s="4" t="s">
        <v>675</v>
      </c>
    </row>
    <row r="3" spans="1:2">
      <c r="A3" s="4" t="s">
        <v>676</v>
      </c>
      <c r="B3" s="5" t="n">
        <v>393595</v>
      </c>
    </row>
    <row r="4" spans="1:2">
      <c r="A4" s="4" t="s">
        <v>677</v>
      </c>
      <c r="B4" s="6" t="n">
        <v>322950</v>
      </c>
    </row>
    <row r="5" spans="1:2">
      <c r="A5" s="4" t="s">
        <v>678</v>
      </c>
      <c r="B5" s="6" t="n">
        <v>322950</v>
      </c>
    </row>
    <row r="6" spans="1:2">
      <c r="A6" s="4" t="s">
        <v>679</v>
      </c>
      <c r="B6" s="6" t="n">
        <v>282581</v>
      </c>
    </row>
    <row r="7" spans="1:2">
      <c r="A7" s="4" t="s">
        <v>680</v>
      </c>
      <c r="B7" s="6" t="n">
        <v>0</v>
      </c>
    </row>
    <row r="8" spans="1:2">
      <c r="A8" s="4" t="s">
        <v>681</v>
      </c>
      <c r="B8" s="6" t="n">
        <v>0</v>
      </c>
    </row>
    <row r="9" spans="1:2">
      <c r="A9" s="4" t="s">
        <v>125</v>
      </c>
      <c r="B9" s="6" t="n">
        <v>1322076</v>
      </c>
    </row>
    <row r="10" spans="1:2">
      <c r="A10" s="4" t="s">
        <v>682</v>
      </c>
    </row>
    <row r="11" spans="1:2">
      <c r="A11" s="4" t="s">
        <v>676</v>
      </c>
      <c r="B11" s="6" t="n">
        <v>1406359</v>
      </c>
    </row>
    <row r="12" spans="1:2">
      <c r="A12" s="4" t="s">
        <v>677</v>
      </c>
      <c r="B12" s="6" t="n">
        <v>1067006</v>
      </c>
    </row>
    <row r="13" spans="1:2">
      <c r="A13" s="4" t="s">
        <v>678</v>
      </c>
      <c r="B13" s="6" t="n">
        <v>1163075</v>
      </c>
    </row>
    <row r="14" spans="1:2">
      <c r="A14" s="4" t="s">
        <v>679</v>
      </c>
      <c r="B14" s="6" t="n">
        <v>1154260</v>
      </c>
    </row>
    <row r="15" spans="1:2">
      <c r="A15" s="4" t="s">
        <v>680</v>
      </c>
      <c r="B15" s="6" t="n">
        <v>904423</v>
      </c>
    </row>
    <row r="16" spans="1:2">
      <c r="A16" s="4" t="s">
        <v>681</v>
      </c>
      <c r="B16" s="6" t="n">
        <v>1871252</v>
      </c>
    </row>
    <row r="17" spans="1:2">
      <c r="A17" s="4" t="s">
        <v>125</v>
      </c>
      <c r="B17" s="6" t="n">
        <v>7206375</v>
      </c>
    </row>
    <row r="18" spans="1:2">
      <c r="A18" s="4" t="s">
        <v>683</v>
      </c>
    </row>
    <row r="19" spans="1:2">
      <c r="A19" s="4" t="s">
        <v>684</v>
      </c>
      <c r="B19" s="6" t="n">
        <v>652764</v>
      </c>
    </row>
    <row r="20" spans="1:2">
      <c r="A20" s="4" t="s">
        <v>685</v>
      </c>
      <c r="B20" s="6" t="n">
        <v>744056</v>
      </c>
    </row>
    <row r="21" spans="1:2">
      <c r="A21" s="4" t="s">
        <v>686</v>
      </c>
      <c r="B21" s="6" t="n">
        <v>840125</v>
      </c>
    </row>
    <row r="22" spans="1:2">
      <c r="A22" s="4" t="s">
        <v>687</v>
      </c>
      <c r="B22" s="6" t="n">
        <v>871679</v>
      </c>
    </row>
    <row r="23" spans="1:2">
      <c r="A23" s="4" t="s">
        <v>688</v>
      </c>
      <c r="B23" s="6" t="n">
        <v>904423</v>
      </c>
    </row>
    <row r="24" spans="1:2">
      <c r="A24" s="4" t="s">
        <v>689</v>
      </c>
      <c r="B24" s="6" t="n">
        <v>1871252</v>
      </c>
    </row>
    <row r="25" spans="1:2">
      <c r="A25" s="4" t="s">
        <v>125</v>
      </c>
      <c r="B25" s="5" t="n">
        <v>58842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0</v>
      </c>
      <c r="B1" s="2" t="s">
        <v>1</v>
      </c>
    </row>
    <row r="2" spans="1:4">
      <c r="B2" s="2" t="s">
        <v>2</v>
      </c>
      <c r="C2" s="2" t="s">
        <v>41</v>
      </c>
      <c r="D2" s="2" t="s">
        <v>394</v>
      </c>
    </row>
    <row r="3" spans="1:4">
      <c r="A3" s="4" t="s">
        <v>395</v>
      </c>
      <c r="B3" s="5" t="n">
        <v>4009837</v>
      </c>
      <c r="C3" s="5" t="n">
        <v>0</v>
      </c>
    </row>
    <row r="4" spans="1:4">
      <c r="A4" s="4" t="s">
        <v>396</v>
      </c>
      <c r="B4" s="6" t="n">
        <v>390493</v>
      </c>
    </row>
    <row r="5" spans="1:4">
      <c r="A5" s="4" t="s">
        <v>691</v>
      </c>
      <c r="B5" s="6" t="n">
        <v>740135</v>
      </c>
      <c r="C5" s="5" t="n">
        <v>343347</v>
      </c>
    </row>
    <row r="6" spans="1:4">
      <c r="A6" s="4" t="s">
        <v>692</v>
      </c>
      <c r="B6" s="5" t="n">
        <v>432285</v>
      </c>
    </row>
    <row r="7" spans="1:4">
      <c r="A7" s="4" t="s">
        <v>693</v>
      </c>
      <c r="B7" s="4" t="s">
        <v>694</v>
      </c>
    </row>
    <row r="8" spans="1:4">
      <c r="A8" s="4" t="s">
        <v>695</v>
      </c>
      <c r="B8" s="4" t="s">
        <v>696</v>
      </c>
    </row>
    <row r="9" spans="1:4">
      <c r="A9" s="4" t="s">
        <v>398</v>
      </c>
    </row>
    <row r="10" spans="1:4">
      <c r="A10" s="4" t="s">
        <v>399</v>
      </c>
      <c r="D10" s="5" t="n">
        <v>2071903</v>
      </c>
    </row>
    <row r="11" spans="1:4">
      <c r="A11" s="4" t="s">
        <v>395</v>
      </c>
      <c r="D11" s="6" t="n">
        <v>2153747</v>
      </c>
    </row>
    <row r="12" spans="1:4">
      <c r="A12" s="4" t="s">
        <v>396</v>
      </c>
      <c r="D12" s="6" t="n">
        <v>124070</v>
      </c>
    </row>
    <row r="13" spans="1:4">
      <c r="A13" s="4" t="s">
        <v>400</v>
      </c>
      <c r="D13" s="6" t="n">
        <v>-37920</v>
      </c>
    </row>
    <row r="14" spans="1:4">
      <c r="A14" s="4" t="s">
        <v>697</v>
      </c>
      <c r="D14" s="5" t="n">
        <v>43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698</v>
      </c>
      <c r="B1" s="2" t="s">
        <v>1</v>
      </c>
      <c r="D1" s="2" t="s">
        <v>699</v>
      </c>
    </row>
    <row r="2" spans="1:4">
      <c r="B2" s="2" t="s">
        <v>2</v>
      </c>
      <c r="C2" s="2" t="s">
        <v>41</v>
      </c>
      <c r="D2" s="2" t="s">
        <v>336</v>
      </c>
    </row>
    <row r="3" spans="1:4">
      <c r="A3" s="4" t="s">
        <v>700</v>
      </c>
      <c r="B3" s="5" t="n">
        <v>1084315</v>
      </c>
      <c r="C3" s="5" t="n">
        <v>346759</v>
      </c>
    </row>
    <row r="4" spans="1:4">
      <c r="A4" s="4" t="s">
        <v>701</v>
      </c>
      <c r="B4" s="6" t="n">
        <v>1507</v>
      </c>
    </row>
    <row r="5" spans="1:4">
      <c r="A5" s="4" t="s">
        <v>505</v>
      </c>
    </row>
    <row r="6" spans="1:4">
      <c r="A6" s="4" t="s">
        <v>702</v>
      </c>
      <c r="D6" s="5" t="n">
        <v>186000</v>
      </c>
    </row>
    <row r="7" spans="1:4">
      <c r="A7" s="4" t="s">
        <v>703</v>
      </c>
    </row>
    <row r="8" spans="1:4">
      <c r="A8" s="4" t="s">
        <v>700</v>
      </c>
      <c r="B8" s="6" t="n">
        <v>99248</v>
      </c>
    </row>
    <row r="9" spans="1:4">
      <c r="A9" s="4" t="s">
        <v>704</v>
      </c>
    </row>
    <row r="10" spans="1:4">
      <c r="A10" s="4" t="s">
        <v>700</v>
      </c>
      <c r="B10" s="6" t="n">
        <v>124000</v>
      </c>
    </row>
    <row r="11" spans="1:4">
      <c r="A11" s="4" t="s">
        <v>705</v>
      </c>
    </row>
    <row r="12" spans="1:4">
      <c r="A12" s="4" t="s">
        <v>700</v>
      </c>
      <c r="B12" s="6" t="n">
        <v>322400</v>
      </c>
    </row>
    <row r="13" spans="1:4">
      <c r="A13" s="4" t="s">
        <v>706</v>
      </c>
    </row>
    <row r="14" spans="1:4">
      <c r="A14" s="4" t="s">
        <v>707</v>
      </c>
      <c r="B14" s="6" t="n">
        <v>0</v>
      </c>
      <c r="C14" s="6" t="n">
        <v>0</v>
      </c>
    </row>
    <row r="15" spans="1:4">
      <c r="A15" s="4" t="s">
        <v>705</v>
      </c>
    </row>
    <row r="16" spans="1:4">
      <c r="A16" s="4" t="s">
        <v>700</v>
      </c>
      <c r="B16" s="6" t="n">
        <v>161200</v>
      </c>
    </row>
    <row r="17" spans="1:4">
      <c r="A17" s="4" t="s">
        <v>708</v>
      </c>
    </row>
    <row r="18" spans="1:4">
      <c r="A18" s="4" t="s">
        <v>709</v>
      </c>
      <c r="B18" s="6" t="n">
        <v>0</v>
      </c>
      <c r="C18" s="6" t="n">
        <v>0</v>
      </c>
      <c r="D18" s="6" t="n">
        <v>5558</v>
      </c>
    </row>
    <row r="19" spans="1:4">
      <c r="A19" s="4" t="s">
        <v>710</v>
      </c>
    </row>
    <row r="20" spans="1:4">
      <c r="A20" s="4" t="s">
        <v>709</v>
      </c>
      <c r="B20" s="5" t="n">
        <v>0</v>
      </c>
      <c r="C20" s="5" t="n">
        <v>0</v>
      </c>
      <c r="D20" s="5" t="n">
        <v>7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41</v>
      </c>
    </row>
    <row r="3" spans="1:3">
      <c r="A3" s="3" t="s">
        <v>150</v>
      </c>
    </row>
    <row r="4" spans="1:3">
      <c r="A4" s="4" t="s">
        <v>108</v>
      </c>
      <c r="B4" s="5" t="n">
        <v>-11481245</v>
      </c>
      <c r="C4" s="5" t="n">
        <v>-9003901</v>
      </c>
    </row>
    <row r="5" spans="1:3">
      <c r="A5" s="3" t="s">
        <v>151</v>
      </c>
    </row>
    <row r="6" spans="1:3">
      <c r="A6" s="4" t="s">
        <v>152</v>
      </c>
      <c r="B6" s="6" t="n">
        <v>2230024</v>
      </c>
      <c r="C6" s="6" t="n">
        <v>1079723</v>
      </c>
    </row>
    <row r="7" spans="1:3">
      <c r="A7" s="4" t="s">
        <v>153</v>
      </c>
      <c r="B7" s="6" t="n">
        <v>341072</v>
      </c>
      <c r="C7" s="6" t="n">
        <v>88309</v>
      </c>
    </row>
    <row r="8" spans="1:3">
      <c r="A8" s="4" t="s">
        <v>154</v>
      </c>
      <c r="B8" s="6" t="n">
        <v>274751</v>
      </c>
      <c r="C8" s="6" t="n">
        <v>678015</v>
      </c>
    </row>
    <row r="9" spans="1:3">
      <c r="A9" s="4" t="s">
        <v>155</v>
      </c>
      <c r="B9" s="6" t="n">
        <v>0</v>
      </c>
      <c r="C9" s="6" t="n">
        <v>2400</v>
      </c>
    </row>
    <row r="10" spans="1:3">
      <c r="A10" s="4" t="s">
        <v>156</v>
      </c>
      <c r="B10" s="6" t="n">
        <v>163799</v>
      </c>
      <c r="C10" s="6" t="n">
        <v>322605</v>
      </c>
    </row>
    <row r="11" spans="1:3">
      <c r="A11" s="4" t="s">
        <v>157</v>
      </c>
      <c r="B11" s="6" t="n">
        <v>184259</v>
      </c>
      <c r="C11" s="6" t="n">
        <v>-16589</v>
      </c>
    </row>
    <row r="12" spans="1:3">
      <c r="A12" s="4" t="s">
        <v>102</v>
      </c>
      <c r="B12" s="6" t="n">
        <v>182075</v>
      </c>
      <c r="C12" s="6" t="n">
        <v>0</v>
      </c>
    </row>
    <row r="13" spans="1:3">
      <c r="A13" s="4" t="s">
        <v>158</v>
      </c>
      <c r="B13" s="6" t="n">
        <v>4432819</v>
      </c>
      <c r="C13" s="6" t="n">
        <v>0</v>
      </c>
    </row>
    <row r="14" spans="1:3">
      <c r="A14" s="4" t="s">
        <v>159</v>
      </c>
      <c r="B14" s="6" t="n">
        <v>0</v>
      </c>
      <c r="C14" s="6" t="n">
        <v>1740000</v>
      </c>
    </row>
    <row r="15" spans="1:3">
      <c r="A15" s="3" t="s">
        <v>160</v>
      </c>
    </row>
    <row r="16" spans="1:3">
      <c r="A16" s="4" t="s">
        <v>45</v>
      </c>
      <c r="B16" s="6" t="n">
        <v>-1941383</v>
      </c>
      <c r="C16" s="6" t="n">
        <v>2418706</v>
      </c>
    </row>
    <row r="17" spans="1:3">
      <c r="A17" s="4" t="s">
        <v>46</v>
      </c>
      <c r="B17" s="6" t="n">
        <v>20902</v>
      </c>
      <c r="C17" s="6" t="n">
        <v>235970</v>
      </c>
    </row>
    <row r="18" spans="1:3">
      <c r="A18" s="4" t="s">
        <v>47</v>
      </c>
      <c r="B18" s="6" t="n">
        <v>6539</v>
      </c>
      <c r="C18" s="6" t="n">
        <v>1773</v>
      </c>
    </row>
    <row r="19" spans="1:3">
      <c r="A19" s="4" t="s">
        <v>161</v>
      </c>
      <c r="B19" s="6" t="n">
        <v>67370</v>
      </c>
      <c r="C19" s="6" t="n">
        <v>-18049</v>
      </c>
    </row>
    <row r="20" spans="1:3">
      <c r="A20" s="4" t="s">
        <v>53</v>
      </c>
      <c r="B20" s="6" t="n">
        <v>-43001</v>
      </c>
      <c r="C20" s="6" t="n">
        <v>-325000</v>
      </c>
    </row>
    <row r="21" spans="1:3">
      <c r="A21" s="4" t="s">
        <v>52</v>
      </c>
      <c r="B21" s="6" t="n">
        <v>-2757077</v>
      </c>
      <c r="C21" s="6" t="n">
        <v>-5025236</v>
      </c>
    </row>
    <row r="22" spans="1:3">
      <c r="A22" s="3" t="s">
        <v>162</v>
      </c>
    </row>
    <row r="23" spans="1:3">
      <c r="A23" s="4" t="s">
        <v>58</v>
      </c>
      <c r="B23" s="6" t="n">
        <v>250487</v>
      </c>
      <c r="C23" s="6" t="n">
        <v>241537</v>
      </c>
    </row>
    <row r="24" spans="1:3">
      <c r="A24" s="4" t="s">
        <v>163</v>
      </c>
      <c r="B24" s="6" t="n">
        <v>93656</v>
      </c>
      <c r="C24" s="6" t="n">
        <v>-30724</v>
      </c>
    </row>
    <row r="25" spans="1:3">
      <c r="A25" s="4" t="s">
        <v>164</v>
      </c>
      <c r="B25" s="6" t="n">
        <v>183197</v>
      </c>
      <c r="C25" s="6" t="n">
        <v>249524</v>
      </c>
    </row>
    <row r="26" spans="1:3">
      <c r="A26" s="4" t="s">
        <v>60</v>
      </c>
      <c r="B26" s="6" t="n">
        <v>1193056</v>
      </c>
      <c r="C26" s="6" t="n">
        <v>-28133</v>
      </c>
    </row>
    <row r="27" spans="1:3">
      <c r="A27" s="4" t="s">
        <v>64</v>
      </c>
      <c r="B27" s="6" t="n">
        <v>237556</v>
      </c>
      <c r="C27" s="6" t="n">
        <v>346759</v>
      </c>
    </row>
    <row r="28" spans="1:3">
      <c r="A28" s="4" t="s">
        <v>59</v>
      </c>
      <c r="B28" s="6" t="n">
        <v>109994</v>
      </c>
      <c r="C28" s="6" t="n">
        <v>-965700</v>
      </c>
    </row>
    <row r="29" spans="1:3">
      <c r="A29" s="4" t="s">
        <v>165</v>
      </c>
      <c r="B29" s="6" t="n">
        <v>-6251150</v>
      </c>
      <c r="C29" s="6" t="n">
        <v>-8008011</v>
      </c>
    </row>
    <row r="30" spans="1:3">
      <c r="A30" s="3" t="s">
        <v>166</v>
      </c>
    </row>
    <row r="31" spans="1:3">
      <c r="A31" s="4" t="s">
        <v>167</v>
      </c>
      <c r="B31" s="6" t="n">
        <v>0</v>
      </c>
      <c r="C31" s="6" t="n">
        <v>-21358</v>
      </c>
    </row>
    <row r="32" spans="1:3">
      <c r="A32" s="4" t="s">
        <v>168</v>
      </c>
      <c r="B32" s="6" t="n">
        <v>-26976</v>
      </c>
      <c r="C32" s="6" t="n">
        <v>-21627</v>
      </c>
    </row>
    <row r="33" spans="1:3">
      <c r="A33" s="4" t="s">
        <v>169</v>
      </c>
      <c r="B33" s="6" t="n">
        <v>-26976</v>
      </c>
      <c r="C33" s="6" t="n">
        <v>-42985</v>
      </c>
    </row>
    <row r="34" spans="1:3">
      <c r="A34" s="3" t="s">
        <v>170</v>
      </c>
    </row>
    <row r="35" spans="1:3">
      <c r="A35" s="4" t="s">
        <v>171</v>
      </c>
      <c r="B35" s="6" t="n">
        <v>-148905</v>
      </c>
      <c r="C35" s="6" t="n">
        <v>0</v>
      </c>
    </row>
    <row r="36" spans="1:3">
      <c r="A36" s="4" t="s">
        <v>172</v>
      </c>
      <c r="B36" s="6" t="n">
        <v>3021552</v>
      </c>
      <c r="C36" s="6" t="n">
        <v>1596341</v>
      </c>
    </row>
    <row r="37" spans="1:3">
      <c r="A37" s="4" t="s">
        <v>173</v>
      </c>
      <c r="B37" s="6" t="n">
        <v>1345368</v>
      </c>
      <c r="C37" s="6" t="n">
        <v>0</v>
      </c>
    </row>
    <row r="38" spans="1:3">
      <c r="A38" s="4" t="s">
        <v>174</v>
      </c>
      <c r="B38" s="6" t="n">
        <v>-1633336</v>
      </c>
      <c r="C38" s="6" t="n">
        <v>4186054</v>
      </c>
    </row>
    <row r="39" spans="1:3">
      <c r="A39" s="4" t="s">
        <v>175</v>
      </c>
      <c r="B39" s="6" t="n">
        <v>913541</v>
      </c>
      <c r="C39" s="6" t="n">
        <v>-2144445</v>
      </c>
    </row>
    <row r="40" spans="1:3">
      <c r="A40" s="4" t="s">
        <v>176</v>
      </c>
      <c r="B40" s="6" t="n">
        <v>3498221</v>
      </c>
      <c r="C40" s="6" t="n">
        <v>3637950</v>
      </c>
    </row>
    <row r="41" spans="1:3">
      <c r="A41" s="4" t="s">
        <v>177</v>
      </c>
      <c r="B41" s="6" t="n">
        <v>-2779905</v>
      </c>
      <c r="C41" s="6" t="n">
        <v>-4413046</v>
      </c>
    </row>
    <row r="42" spans="1:3">
      <c r="A42" s="4" t="s">
        <v>178</v>
      </c>
      <c r="B42" s="6" t="n">
        <v>3085026</v>
      </c>
      <c r="C42" s="6" t="n">
        <v>7498072</v>
      </c>
    </row>
    <row r="43" spans="1:3">
      <c r="A43" s="4" t="s">
        <v>179</v>
      </c>
      <c r="B43" s="6" t="n">
        <v>305121</v>
      </c>
      <c r="C43" s="6" t="n">
        <v>3085026</v>
      </c>
    </row>
    <row r="44" spans="1:3">
      <c r="A44" s="3" t="s">
        <v>180</v>
      </c>
    </row>
    <row r="45" spans="1:3">
      <c r="A45" s="4" t="s">
        <v>181</v>
      </c>
      <c r="B45" s="6" t="n">
        <v>516963</v>
      </c>
      <c r="C45" s="6" t="n">
        <v>271244</v>
      </c>
    </row>
    <row r="46" spans="1:3">
      <c r="A46" s="3" t="s">
        <v>182</v>
      </c>
    </row>
    <row r="47" spans="1:3">
      <c r="A47" s="4" t="s">
        <v>183</v>
      </c>
      <c r="B47" s="6" t="n">
        <v>803300</v>
      </c>
      <c r="C47" s="6" t="n">
        <v>1985607</v>
      </c>
    </row>
    <row r="48" spans="1:3">
      <c r="A48" s="4" t="s">
        <v>184</v>
      </c>
      <c r="B48" s="6" t="n">
        <v>2008907</v>
      </c>
      <c r="C48" s="6" t="n">
        <v>353333</v>
      </c>
    </row>
    <row r="49" spans="1:3">
      <c r="A49" s="4" t="s">
        <v>185</v>
      </c>
      <c r="B49" s="5" t="n">
        <v>2245093</v>
      </c>
      <c r="C49"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4:03Z</dcterms:created>
  <dcterms:modified xmlns:dcterms="http://purl.org/dc/terms/" xmlns:xsi="http://www.w3.org/2001/XMLSchema-instance" xsi:type="dcterms:W3CDTF">2020-03-30T17:24:03Z</dcterms:modified>
</cp:coreProperties>
</file>